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38"/>
  <sheetViews>
    <sheetView workbookViewId="0">
      <selection activeCell="A1" sqref="A1"/>
    </sheetView>
  </sheetViews>
  <sheetFormatPr baseColWidth="8" defaultRowHeight="15"/>
  <cols>
    <col width="75" customWidth="1" min="1" max="1"/>
    <col width="4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ec. 31,  202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ntity Central Index K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1313510</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mendment Fl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alse</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ocument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CSR</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ntity Registrant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GAMCO Global Gold, Natural Resources &amp; Income Trus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Fee Tabl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holder Transaction Expenses [Table Text Bl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hareholder Transaction Expenses
Sales Load (as a percentage of offering price) - % (a)
Offering
Expenses Borne by the Fund - % (a)
Dividend
Reinvestment and Voluntary Cash Purchase Plan Fees
Purchase Transactions $ 1.00 (b)
Sales Transactions - (b)</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ales Load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0.0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ther Transaction Expens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0.00%)</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nnual Expense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nnual
Expenses (as a percentage of net assets attributable to common shares) Percentages of Net Assets
Management Fees 1.13 % (c)
Interest Expenses 0.00 % (d)
Other Expenses 0.21 % (e)
Total Annual Expenses 1.34 %
Dividends on Preferred Shares 0.60 % (f)
Total
Annual Expenses and Dividends on Preferred Shares 1.94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nagement Fe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011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Expenses on Borrowing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Annual Expense 3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002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otal Annual Expen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0134</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ivers and Reimbursements of Fee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00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Expense over Asset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019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following example illustrates the expenses you would pay on a $1,000 investment
in common shares, assuming a 5% annual portfolio total return.* The actual amounts
in connection with any offering will be set forth in the Prospectus Supplement if
applicable.
1 Year 3 Year 5 Year 10 Year
Total Expenses Incurred $20 $61 $105 $226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If Dividends on Preferred Shares were not included
in the example calculation, the expenses for the 1-, 3-, 5- and 10-year periods in
the table above would be as follows (based on the same assumptions as above): $ 14 42 73 161</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 0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6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Example, Years 1 to 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pense Example, Years 1 to 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2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pose of Fee Table ,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SUMMARY OF FUND EXPENSES The following table shows the Fund’s expenses, including preferred shares offering expenses, as a percentage of net assets
attributable to common shares. All expenses of the Fund are borne, directly or indirectly,
by the common shareholders. The table is based on the capital structure of the Fund
as of December 31, 2024. The purpose of the table and example below is to help you understand all
fees and expenses that you, as a holder of common shares, would bear directly or indirectly.</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Expenses, Not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Other Expenses” are based on estimated amounts for the current year.</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General Description of Registra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vestment Objectives and Practices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INVESTMENT OBJECTIVES AND POLICIES Investment Objectives The Fund’s primary investment objective is to provide a high level of current income. The Fund’s secondary investment objective is to seek capital appreciation consistent with the Fund’s strategy and its primary objective. Under normal market conditions, the Fund will
attempt to achieve its objectives by investing at least 80% of its assets in equity
securities of companies principally engaged in the gold industry and the natural resources
industries. The Fund will invest at least 25% of its assets in the equity securities
of companies principally engaged in the gold industry, which includes companies principally
engaged in the exploration, mining, fabrication, processing, distribution or trading of gold or the financing, managing, controlling or operating of companies
engaged in “gold-related” activities. In addition, the Fund will invest at least 25%
of its assets in the equity securities of companies principally engaged in the group
of industries that constitute the natural resources industries, which include companies
principally engaged in the exploration, production or distribution of natural resources,
such as gas, oil, paper, food and agriculture, forestry products, metals (other than gold) and minerals as well as related transportation companies and equipment manufacturers.
The Fund may invest in the securities of companies located anywhere in the world.
Under normal market conditions, the Fund will invest at least 40% of its assets in
the securities of issuers located in at least three countries other than the United
States. For this purpose an issuer will be treated as located outside the United States
if it is either organized or headquartered outside the United States and has a substantial portion of its operations or sales outside the United States. Equity securities
may include common stocks, preferred stocks, convertible securities, warrants, depository
receipts and equity interests in trusts and other entities. Other Fund investments
may include investment companies, securities of issuers subject to reorganization
or other risk arbitrage investments, certain derivative instruments, debt (including
obligations of the United States government) and money market instruments. The Fund may invest up to 10% of its total assets in securities rated below investment grade
by recognized statistical rating agencies or unrated securities of comparable quality,
including securities of issuers in default, which are likely to have the lowest rating.
These securities, which may be preferred shares or debt, are predominantly speculative
and involve major risk exposure to adverse conditions. Securities that are rated lower
than “BBB” by S&amp;P, or lower than “Baa” by Moody’s or unrated securities considered by the Investment Adviser to be of comparable quality,
are commonly referred to as “junk bonds” or “high yield” securities. As part of its investment strategy, the Fund intends to generate gains through an
option strategy of writing (selling) covered call options on equity securities in
its portfolio. When the Fund sells a covered call option, it generates gains in the form of the premium paid by the buyer of the call option,
but the Fund forgoes the opportunity to participate in any increase in the value of
the underlying equity security above the exercise price of the option. There can be no
assurance that the Fund will achieve its investment objectives. Investment Methodology of the Fund In selecting securities for the Fund, the Investment Adviser normally considers the
following factors, among others:
● The industry of the issuer of a security;
● the potential of the Fund to earn gains from writing covered call options on such
securities;
● the interest or dividend income generated by the securities;
● the potential for capital appreciation of the securities;
● the prices of the securities relative to comparable securities;
● whether the securities are entitled to the benefits of call protection or other protective
covenants;
● the existence of any anti-dilution protections or guarantees of the security; and
● the number and size of investments of the portfolio as to issuers. The Investment Adviser’s investment
philosophy with respect to selecting investments in the gold industry and the natural resources industries is to emphasize quality
and value, as determined by such factors as asset quality, balance sheet leverage, management ability, reserve life, cash flow, and
commodity hedging exposure. In addition, in making stock selections, the Investment Adviser looks for securities that it believes
may have a superior yield as well as capital gains potential. Current Investment Practices Gold Industry Concentration In selecting investments in Gold Companies for the Fund, the Investment Adviser will focus on stocks
that are undervalued, but which appear to have favorable prospects for growth. Factors
considered in this determination will include capitalization per ounce of gold production,
capitalization per ounce of recoverable reserves, quality of management and ability
to create shareholder wealth. Because most of the world’s gold production is outside of the United States, the Fund may have a significant
portion of its investments in Gold Companies in securities of foreign issuers, including
those located in developed as well as emerging markets. The percentage of Fund assets
invested in particular countries or regions will change from time to time based on
the Investment Adviser’s judgment. Among other things, the Investment Adviser will consider the economic
stability and economic outlook of these countries and regions. See “Risk Factors and
Special Considerations—Industry Risks.” Natural Resources Industries Concentration. Under normal market conditions, the Fund
will invest at least 25% of its assets in equity securities of Natural Resources Companies. “Natural Resources Companies” are those
that are principally engaged in the group of industries that constitute the natural
resources industries, which include companies principally engaged in the exploration,
production or distribution of energy or natural resources, such as gas, oil, paper,
food and agriculture, forestry products, metals (other than gold) and minerals as
well as related transportation companies and equipment manufacturers. Principally engaged, as used in this Annual Report, means a company that derives at
least 50% of its revenues or earnings or devotes at least 50% of its assets to gold
or natural resources related activities, as the case may be. Covered Calls and Other Option Transactions. A put option is the reverse of a call option, giving the buyer the right, in return
for a premium, to sell the underlying security to the writer, at a specified price,
and obligating the writer to purchase the underlying security from the holder at that
price. When the Fund sells a put option, it generates gains in the form of the premium
paid by the buyer of the put option, but the Fund will have the obligation to buy
the underlying security at the exercise price if the price of the security decreases
below the exercise price of the option. If the Fund has written a call option, it may terminate its obligation by effecting
a closing purchase transaction. This is accomplished by purchasing a call option with
the same term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with the same terms as the option previously purchased. There can be no assurance that
either a closing purchase or sale transaction can be effected when the Fund so desires. The Fund will realize a profit from a closing transaction if the price of the transaction
is less than the premium it received from writing the option or is more than the premium
it paid to purchase the option; the Fund will realize a loss from a closing transaction
if the price of the transaction is more than the premium it received from writing
the option or is less than the premium it paid to purchase the option. Since call
option prices generally reflect increases in the price of the underlying security, any loss resulting from the repurchase of a call option may also be wholly or partially offset by unrealized appreciation of the underlying security.
Other principal factors affecting the market value of a put or a call option include
supply and demand, interest rates, the current market price and price volatility of
the underlying security and the time remaining until the expiration date of the option.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that provides a secondary
market for an option with the same terms or in a private transaction. Although the
Fund will generally purchase or write options for which there appears to be an active
secondary market, there is no assurance that a liquid secondary market on an exchange
will exist for any particular option. In such event, it might not be possible to effect
closing transactions in particular options, in which case the Fund would have to exercise its options in order to realize any profit and would incur brokerage commissions
upon the exercise of call options and upon the subsequent disposition of underlying
securities for the exercise of put options. Although the Investment Adviser will attempt to take appropriate measures to minimize
the risks relating to the Fund’s writing and purchasing of put and call options, there can be no assurance that the
Fund will succeed in any option-writing program it undertakes. See “Risk Factors and
Special Considerations—Risks Associated with Covered Calls and Other Options.” Foreign Securities The Fund may also purchase sponsored American Depository Receipts (“ADRs”) or U.S.
dollar denominated securities of foreign issuers. ADRs are receipts issued by U.S.
banks or trust companies in respect of securities of foreign issuers held on deposit
for use in the U.S. securities markets. Emerging Markets Emerging market countries generally include every
nation in the world except the United States, Canada, Japan, Australia, New Zealand and most countries located in Western
Europe. Registered Investment Companies. The Fund may invest in registered investment companies
in accordance with the 1940 Act, to the extent consistent with the Fund’s investment objectives, including exchange traded funds that concentrate in investments in the gold or natural resources industries. The 1940 Act
generally prohibits the Fund from investing more than 5% of its assets in any one
other investment company or more than 10% of its assets in all other investment companies.
However, many exchange-traded funds are exempt from these limitations. Illiquid Investments. It may be difficult to sell such securities at a price representing the fair value
until such time as such securities may be sold publicly. Where registration is required,
a considerable period may elapse between a decision to sell the securities and the
time when it would be permitted to sell. Thus, the Fund may not be able to obtain
as favorable a price as that prevailing at the time of the decision to sell. The Fund
may also acquire securities through private placements under which it may agree to
contractual restrictions on the resale of such securities. Such restrictions might prevent
their sale at a time when such sale would otherwise be desirable. Income Securities. The Fund may invest in other equity securities that are expected
to periodically accrue or generate income for their holders such as common and preferred
stocks of issuers that have historically paid periodic dividends or otherwise made
distributions to stockholders. Unlike fixed income securities, dividend payments generally
are not guaranteed and so may be discontinued by the issuer at its discretion or because
of the issuer’s inability to satisfy its liabilities. Further, an issuer’s history of paying dividends does not guarantee that it will continue to pay dividends
in the future. In addition to dividends, under certain circumstances the holders of
common stock may benefit from the capital appreciation of the issuer.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In addition, the Fund also may invest in fixed
income securities such as convertible securities, bonds, debentures, notes, preferred stock, short-term discounted Treasury Bills or
certain securities of the U.S. government sponsored instrumentalities, as well as money market open-end funds that invest in those securities,
which, in the absence of an applicable exemptive order, will not be affiliated with the Investment Adviser. Fixed income securities obligate
the issuer to pay to the holder of the security a specified return, which may be either fixed or reset periodically in accordance with
the terms of the security. Fixed income securities generally are senior to an issuer’s common stock and their holders generally
are entitled to receive amounts due before any distributions are made to common shareholders. Common stocks, on the other hand, generally
do not obligate an issuer to make periodic distributions to holders.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Although the Fund may invest
in all types of obligations of agencies and instrumentalities of the United States
government, the Fund currently intends to invest only in obligations of government
sponsored instrumentalities that are supported by the “full faith and credit” of the
U.S. government. When Issued, Delayed Delivery Securities and Forward Commitments. The Fund may enter
into forward commitments for the purchase or sale of securities, including on a “when
issued” or “delayed delivery” basis, in excess of customary settlement periods for
the type of security involved. In some cases, a forward commitment may be conditioned
upon the occurrence of a subsequent event, such as approval and consummation of a
merger, corporate reorganization or debt restructuring (i.e., a when, as and if issued
security). When such transactions are negotiated, the price is fixed at the time of the
commitment, with payment and delivery taking place in the future, generally a month
or more after the date of the commitment. While it will only enter into a forward
commitment with the intention of actually acquiring the security, the Fund may sell
the security before the settlement date if it is deemed advisable. Securities purchased under a forward commitment are subject to market fluctuation,
and no interest (or dividends) accrues to the Fund prior to the settlement date. Short Sales Short sales “against the box” are subject to special tax rules, one of the effects
of which may be to accelerate the recognition of income by the Fund. Other than with respect to short sales against
the box, the Fund will limit short sales of securities to not more than 5% of the
Fund’s assets. When the Fund makes a short sale, it must deliver the security to the broker-dealer
through which it made the short sale in order to satisfy its obligation to deliver
the security upon conclusion of the sale. Repurchase Agreements Fund is delayed in or prevented from exercising
its rights to dispose of the collateral securities, including the risk of a possible decline in the value of the underlying securities
during the period in which it seeks to assert these rights. The Investment Adviser, acting under the supervision of the Board, reviews
the creditworthiness of those banks and dealers with which the Fund enters into repurchase agreements to evaluate these risks, and monitors
on an ongoing basis the value of the securities subject to repurchase agreements to ensure that the value is maintained at the required
level. The Fund does not enter into repurchase agreements with the Investment Adviser or any of its affiliates. Convertible Securities The Fund is also permitted to invest in certain other securities with innovative structures
in the convertible securities market. These include “mandatory conversion” securities,
which consist of debt securities or preferred stocks that convert automatically into
equity securities of the same or a different issuer at a specified date and conversion
ratio The market value of a convertible security may
be viewed as comprised of two components: its “investment value,” which is its value based on its yield without regard to
its conversion feature; and its “conversion value,” which is its value attributable to the underlying common stock obtainable
on conversion. The investment value of a convertible security is influenced by changes in interest rates and the yield of similar non-convertible
securities, with investment value declining as interest rates increase and increasing as interest rates decrease. The conversion value
of a convertible security is influenced by changes in the market price of the underlying common stock. If, because of a low price of
the underlying common stock, the conversion value is low relative to the investment value, the price of the convertible security is governed
principally by its investment value. To the extent the market price of the underlying common stock approaches or exceeds the conversion
price, the convertible security will be increasingly influenced by its conversion value, and the convertible security may sell at a premium
over its conversion value to the extent investors place value on the right to acquire the underlying common stock while holding a fixed
income security. Accordingly, convertible securities have unique investment characteristics because
(i) they have relatively high yields as compared to common stocks, (ii) they have
defensive characteristics since they provide a fixed return even if the market price
of the underlying common stock declines, and (iii) they provide the potential for
capital appreciation if the market price of the underlying common stock increases. A convertible security may be subject to redemption at the option of the issuer at
a price established in the charter provision or indenture pursuant to which the convertible
security is issued. If a convertible security held by the Fund is called for redemption,
the Fund will be required to surrender the security for redemption, convert it into the underlying common stock or sell it to a third party. Additionally,
there may be additional types of convertible securities with features not specifically
referred to herein in which the Fund may invest consistent with its investment objectives
and policies. For a discussion of risk factors of convertible securities, see “Risk
Factors and Special Considerations—Convertible Securities Risk.” Non-Investment Grade Securities Generally, such non-investment grade securities and unrated securities considered
by the Investment Adviser to be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securities. In addition, such non-investment grade securities
and comparable unrated securities generally present a higher degree of credit risk.
The risk of loss due to default by these issuers is significantly greater because
such non-investment grade securities and unrated securities considered by the Investment Adviser to
be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and unrated securities considered by the Investment Adviser to
be of comparable quality also present risks based on payment expectations. If an issuer
calls the obligation for redemption (often a feature of fixed income securities),
the Fund may have to replace the security with a lower yielding security, resulting
in a decreased return for investors. Also, as the principal value of bond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creases in interest rates and/or inflation in the future could cause the value of
the Fund to decrease. As inflation increases, the real value of the Fund’s common stock and distributions therefore may decline.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part of its investments in non-investment grade securities, the Fund may invest
without limi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Other Derivative Instruments Leveraging. The use of leverage magnifies the impact of
changes in net asset value, which means that, all else being equal, the use of leverage results in outperformance on the upside and
underperformance on the downside. In addition, if the cost of leverage exceeds the return on the securities acquired with the
proceeds of leverage, the use of leverage will diminish rather than enhance the return to the Fund. The use of leverage generally
increases the volatility of returns to the Fund.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any mandatory redemption terms of any outstanding preferred shares.
See “Risk Factors and Special Considerations—Special Risks to Holders of Common Shares—Leverage Risk.” In the event the Fund had both outstanding preferred shares and senior securities
representing debt at the same time, the Fund’s obligations to pay dividends or distributions and, upon liquidation of the Fund,
liquidation payments in respect of its preferred shares would be subordinate to the
Fund’s obligations to make any principal and/or interest payments due and owing with respect
to its outstanding senior debt securities. Accordingly, the Fund’s issuance of senior securities representing debt would have the effect of creating
special risks for the Fund’s preferred shareholders that would not be present in a capital structure that did
not include such securities. See “Risk Factors and Special Considerations—Special
Risks Related to Preferred Securities.” Subject to the requirements of Rule 18f-4
under the 1940 Act (“Rule 18f-4”), the Fund may enter into derivative transactions including transactions that have
economic leverage embedded in them. Rule 18f-4 defines “derivatives transactions” as (1) any swap, security-based
swap, futures contract, forward contract, option,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and (2) any short sale borrowing. Derivatives transactions
entered into by the Fund in compliance with Rule 18f-4 will not be considered senior securities for purposes of computing the
asset coverage requirements described above. Economic leverage exists when the Fund achieves the right to a return on a capital base
that exceeds the investment which the Fund has contributed to the instrument achieving a return. Derivative transactions that the
Fund may enter into and the risks associated with them are described elsewhere in this Annual Report. The Fund cannot assure you
that investments in derivative transactions that have economic leverage embedded in
them will result in a higher return on its common shares. If the Fund enters into any reverse repurchase
agreements or similar financing transactions obligating the Fund to make future payments, the Fund must either treat all such
transactions as derivatives transactions for all purposes under Rule 18f-4 or otherwise comply with the asset coverage
requirements described above and combine the aggregate amount of indebtedness associated with all such transactions with the
aggregate amount of any other senior securities representing indebtedness when calculating the Fund’s asset coverage ratio
limit requirements. The asset coverage requirements under section 18 of the 1940 Act and the limits and conditions imposed by
Rule 18f-4 may limit or restrict portfolio management. Temporary Defensive Investments Portfolio Turnover Portfolio turnover generally involves some expense to the Fund, including brokerage
commissions or dealer mark-ups and other transaction costs on the sale of securities
and reinvestment in other securities. The portfolio turnover rate is computed by dividing the lesser of
the amount of the securities purchased or securities sold by the average monthly value
of securities owned during the year (excluding securities whose maturities at acquisition
were one year or less). Higher portfolio turnover may decrease the after-tax return
to individual investors in the Fund to the extent it results in a decrease of the
long-term capital gains portion of distributions to shareholders. Interest Rate Transactions The Fund may enter into interest rate swap or cap
tra</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isk Factors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RISK FACTORS AND SPECIAL CONSIDERATIONS Investors should consider the following risk factors and special considerations associated with investing in the Fund: 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Total Return Risk The Fund utilizes several investment management techniques in an effort to generate
positive total return. The risks of these techniques, such as option writing, leverage, concentration in certain industries, and investing in emerging markets,
are described in the following paragraphs. Taken together these and other techniques
represent a risk that the Fund will experience a negative total return even in market
environments that are generally positive and that the Fund’s returns, both positive and negative, may be more volatile than if the Fund did not
utilize these investment techniques. Industry Risks Industry Risks. The Fund’s investments will be concentrated in the gold and natural resources industries. Because
the Fund is concentrated in these industries, it may present more risks than if it
were broadly diversified over numerous industries and sectors of the economy. A downturn
in the gold or natural resources industries would have a larger impact on the Fund
than on an investment company that does not concentrate in such industries. The Fund invests in equity securities of Gold Companies. decreases,
over short periods of time due to changes in inflation or expectations regarding inflation in various countries, the availability
of supplies of gold, changes in industrial and commercial demand, gold sales by governments, central banks or international agencies,
investment speculation, monetary and other economic policies of various governments and government restrictions on private ownership
of gold. In times of significant inflation or great economic uncertainty, Gold Companies have historically outperformed securities
markets generally. However, in times of stable economic growth, traditional equity and debt investments could offer greater appreciation
potential and the value of gold and the prices of equity securities of Gold Companies may be adversely affected, which could in
turn affect the Fund’s returns. Some Gold Companies hedge, to varying degrees, their exposure to declines in the price of
gold. Such hedging limits a Gold Company’s ability to benefit from future rises in the price of gold. The Investment Adviser’s
judgments about trends in the prices of securities of Gold Companies may prove to be incorrect. It is possible that the performance
of securities of Gold Companies may lag the performance of other industries or the broader market as a whole. The
Fund invests in equity securities of Natural Resources Companies. Supply
and Demand Risk Sustained
declines in demand for the indicated commodities could also adversely affect the financial performance of Gold Companies and Natural
Resources Companies over the long-term. Factors which could lead to a decline in demand include economic recession or other adverse
economic conditions, higher fuel taxes or governmental regulations, increases in fuel economy, consumer shifts to the use of alternative
fuel sources, changes in commodity prices, or weather. Depletion
and Exploration Risk Regulatory
Risk Commodity
Pricing Risk Volatility
of commodity prices, which may lead to a reduction in production or supply, may also negatively affect the performance of Gold
Companies and Natural Resources Companies which are solely involved in the transportation, processing, storing, distribution or
marketing of commodities. Volatility of commodity prices may also make it more difficult for Gold Companies and Natural Resources
Companies to raise capital to the extent the market perceives that their performance may be directly or indirectly tied to commodity
prices. Oil
and Natural Gas Price Volatility Risk. allied
producing countries (collectively with OPEC members, “OPEC+”) and other state-controlled oil companies to agree upon
and maintain crude oil price and production controls, the level of consumer demand that is impacted by economic growth rates, weather
conditions, domestic and foreign governmental regulations and taxes, the price and availability of alternative fuels, technological
advances affecting energy consumption, the health of international economic and credit markets, and changes in the level of demand
resulting from global or national health epidemics and concerns. In addition, various factors, including the effect of federal,
state and foreign regulation of production and transportation, general economic conditions, changes in supply due to drilling by
other producers and changes in demand may adversely affect our ability to market our crude oil and natural gas production. These
and other developments may adversely impact the Fund and its performance. Cybersecurity
and Physical Security Risks. Natural
Resources Companies may continue to be subject to attempts to gain unauthorized access to or through their operating systems. Any
system failure, cybersecurity breach, ransomware attack or other system disruption could interrupt or delay operations and impact
a Natural Resources Company’s ability to manage its operations and report financial performance, which could have a materially
adverse effect on existing and future business. These and other developments may adversely impact the value of the Fund’s
investments in Natural Resources Companies. Climate
Change Risk The
physical effects of climate change could have a material adverse effect on the properties, operations and business of the Fund’s
investments in REITs and other real estate companies in certain geographical locations. To the extent climate change causes changes
in weather patterns, properties in these markets could experience increases in storm intensity, flooding and rising sea levels.
Over time, these conditions could result in declining demand
for the buildings owned by certain REITs and other real estate companies in which the Fund invests, or the inability of such REITs
or other real estate companies to operate such buildings at all. Interest
Rate Risk for Natural Resources Companies and Gold Companies. Risks
Associated with Covered Calls and Other Option Transactions There
are several risks associated with transactions in options on securities. For example, there are significant differences between
the securities and options markets that could result in an imperfect correlation between these markets, causing a given covered
call option transaction not to achieve its objectives. A decision as to whether, when and how to use covered calls (or other options)
involves the exercise of skill and judgment, and any transaction may be unsuccessful because of market behavior or unexpected events.
The use of options may require the Fund to sell portfolio securities at inopportune times or for prices other than current market
values, may limit the amount of appreciation the Fund can realize on an investment, or may cause the Fund to hold a security it
might otherwise sell. As the writer of a covered call option, the Fund forgoes, during the option’s life, the opportunity
to profit from increases in the market value of the security covering the call option above the exercise price of the call option,
but has retained the risk of loss should the price of the underlying security decline. Although such loss would be offset in part
by the option premium received, in a situation in which the price of a particular stock on which the Fund has written a covered
call option declines rapidly and materially or in which prices in general on all or a substantial portion of the stocks on which
the Fund has written covered call options decline rapidly and materially, the Fund could sustain material depreciation or loss
in its net assets to the extent it does not sell the underlying securities (which may require it to terminate, offset or otherwise
cover its option position as well).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 There
can be no assurance that a liquid market will exist when the Fund seeks to close out an option position. Reasons for the absence
of a liquid secondary market for exchange-traded options include the following: (i) there may be insufficient trading interest;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trading facilities of an exchange or the Options Clearing Corporation (the
“OCC”) may not be adequate to handle current trading volume; or (vi) the relevant exchange could, for economic or other
reasons, decide or be compelled at some future date to discontinue the trading of options (or a particular class or series of options).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ability
to terminate OTC options may be more limited than with exchange-traded options and may involve the risk that counterparties participating
in such transactions will not fulfill their obligations. If the Fund were unable to close out a covered call option that it had
written on a security, it would not be able to sell the underlying security unless the option expired without exercise.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cannot be reflected in the options markets. Call options are marked to market daily and their value
will be affected by changes in the value of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certain corporate events affecting the underlying equity security, such as extraordinary dividends,
stock splits, merger or other extraordinary distributions or events. A reduction in the exercise price of an option would reduce
the Fund’s capital appreciation potential on the underlying security. Limitation
on Covered Call Writing Risk. Risks
Associated with Uncovered Calls There
are special risks associated with uncovered option writing which expose the Fund to potentially significant loss. As the writer
of an uncovered call option, the Fund has no risk of loss should the price of the underlying security decline, but bears unlimited
risk of loss should the price of the underlying security increase above the exercise price until the Fund covers its exposure.
As with writing uncovered calls, the risk of writing uncovered put options is substantial. The writer of an uncovered put option
bears a risk of loss if the value of the underlying instrument declines below the exercise price. Such loss could be substantial
if there is a significant decline in the value of the underlying instrument. For
combination writing, where the Fund writes both a put and a call on the same underlying instrument, the potential risk is unlimited.
If a secondary market in options were to become unavailable, the Fund could not engage in losing transactions and would remain
obligated until expiration or assignment. Equity
Risk Investing
in the Fund involves equity risk, which is the risk that the securities held by the Fund will fall in market value due to adverse
market and economic conditions, perceptions regarding the industries in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et asset value of the Fund may at any point in time be less than the net asset value of the Fund
at the time the shareholder invested in the Fund, even after taking into account any reinvestment of distributions. Leverage
Risk The
Fund currently uses financial leverage for investment purposes by issuing preferred shares and is also permitted to use other types
of financial leverage, such as through the issuance of debt securities or additional preferred shares and borrowing from financial
institutions. As provided in the 1940 Act and subject to certain exceptions, the Fund may issue additional senior securities (which
may be stock, such as preferred shares, and/or securities representing debt) only if immediately after such issuance the value
of the Fund’s total assets, less certain ordinary course liabilities, exceeds 300% of the amount of the debt outstanding
and exceeds 200% of the amount of preferred shares and debt outstanding. As of December 31, 2024, the amount of leverage represented
approximately 11% of the Fund’s net assets.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or not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in an extreme case, the Fund’s current investment income
might not be sufficient to meet the distribution or interest requirements on its preferred shares, borrowings or notes. In order
to counteract such an event, the Fund might need to liquidate investments in order to fund a redemption or repayment of some or
all of the preferred shares, borrowing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such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ould be payable when due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Portfolio
Guidelines of Rating Agencies for Preferred Shares and/or Credit Facility Impact
on Common Shares annual
incremental expenses attributable to any outstanding preferred shares of 0.01% of the Fund’s net assets attributable to common
shares.
Assumed
Return on Portfolio (Net of Expenses) (10 )% (5 )% 0 % 5 % 10 %
Corresponding
Return to Common Shareholder (11.93 )% (6.33 )% (0.72 )% 4.88 % 10.48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Foreign
Securities Risk Because
many of the world’s Gold Companies and Natural Resources Companies are located outside of the United States, the Fund may
have a significant portion of its investments in securities that are traded in foreign markets and that are not subject to the
requirements of the U.S. securities laws, markets and accounting requirements. Investments
in the securities of foreign issuers involve certain considerations and risks not ordinarily associated with investments in securities
of domestic issuers and such securities may be more volatile than those of issuers located in the United States. Foreign companies
are not generally subject to uniform accounting, auditing and financial standards and requirements comparable to those applicable
to U.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 Price [Tabl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The following table sets forth for the quarters indicated, the high and low sale prices
on the NYSE American per share of our common shares and the net asset value and the
premium or discount from net asset value per share at which the common shares were
trading, expressed as a percentage of net asset value, at each of the high and low
sale prices provided.
Common
Share Corresponding Corresponding
Quarter
Ended High Low High Low High Low
March
31, 2023 $3.85 $3.48 $4.09 $3.84 (5.87)% (7.20)%
June
30, 2023 $3.85 $3.64 $3.94 $3.64 (2.28)% (4.21)%
September
30, 2023 $3.84 $3.63 $4.06 $3.18 (5.42)% (3.71)%
December
31, 2023 $3.78 $3.52 $4.01 $3.34 (5.74)% (2.49)%
March
31, 2024 $3.86 $3.67 $4.00 $3.75 (3.50)% (0.54)%
June
30, 2024 $4.16 $3.91 $4.08 $3.80 1.96% (2.49)%
September
30, 2024 $4.33 $3.99 $4.29 $3.77 0.93% 0.00%
December
31, 2024 $4.47 $3.36 $4.30 $3.61 3.95% (2.59)%</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apital Stock [Tab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7. Capital.
Year
Ended December 31, 2024 Shares Issued Net Proceeds
2024 1,027,505 $ 4,428,581 The Board has authorized the repurchase of its common shares in the open market when
the shares are trading at a discount of 7.5% or more (or such other percentage as the Board may determine from time to time) from the NAV of the shares. During the years ended December 31, 2024 and 2023, the Fund did not repurchase any common shares.
Year Ended
Shares Amount
Shares issued pursuant to shelf offering 1,027,505 $ 4,428,581
Increase in net assets from common shares issued upon reinvestment of distributions 427,952 1,715,615
Net increase 1,455,457 $ 6,144,196 The Fund’s Declaration of Trust, as amended, authorizes the issuance of an unlimited number
of $0.001 par value Preferred Shares. The Series B Preferred are callable at any time at the liquidation
value of $25 per share plus accrued and unpaid dividends. The Board has authorized
the repurchase of the Series B Preferred in the open market at prices less than the
$25 liquidation value per share. During the years ended December 31, 2024 and 2023 the Fund repurchased and retired 232,952 and 76,939 of Series B Preferred
at investments of $5,140,091 and $1,683,202 and at discounts of approximately 11.74%
and 12.53% to its liquidation preference. At December 31, 2024, 3,106,532 Series B Preferred were outstanding and accrued dividends amounted
to $53,974. The Series B Preferred is senior to the common shares and results in the financial
leveraging of the common shares. Such leveraging tends to magnify both the risks and opportunities to common
shareholders. Dividends on the Series B Preferred are cumulative. The Fund is required
by the 1940 Act and by the Statement of Preferences to meet certain asset coverage
tests with respect to the Series B Preferred. If the Fund fails to meet these requirements
and does not correct such failure, the Fund may be required to redeem, in part or
in full, the Series B Preferred at the redemption price of $25 per share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utstanding Securities [Tabl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Outstanding Securities The following information regarding the Fund’s outstanding securities is as of December 31, 2024.
Title of Class Amount Amount Held by Amount
Outstanding Exclusive of
Common Shares Unlimited – 155,613,776
5.00% Series B Cumulative Preferred Shares Unlimited – 3,106,532</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Minus Te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1.93%)</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Minus Fiv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6.33%)</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Zero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0.72%)</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Pl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048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Plus Te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104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west Price or Bid</t>
        </is>
      </c>
      <c r="B44" s="4" t="inlineStr">
        <is>
          <t xml:space="preserve"> </t>
        </is>
      </c>
      <c r="C44" s="9" t="n">
        <v>3.36</v>
      </c>
      <c r="D44" s="9" t="n">
        <v>3.99</v>
      </c>
      <c r="E44" s="9" t="n">
        <v>3.91</v>
      </c>
      <c r="F44" s="9" t="n">
        <v>3.67</v>
      </c>
      <c r="G44" s="9" t="n">
        <v>3.52</v>
      </c>
      <c r="H44" s="9" t="n">
        <v>3.63</v>
      </c>
      <c r="I44" s="9" t="n">
        <v>3.64</v>
      </c>
      <c r="J44" s="9" t="n">
        <v>3.4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Highest Price or Bid</t>
        </is>
      </c>
      <c r="B45" s="4" t="inlineStr">
        <is>
          <t xml:space="preserve"> </t>
        </is>
      </c>
      <c r="C45" s="10" t="n">
        <v>4.47</v>
      </c>
      <c r="D45" s="10" t="n">
        <v>4.33</v>
      </c>
      <c r="E45" s="10" t="n">
        <v>4.16</v>
      </c>
      <c r="F45" s="10" t="n">
        <v>3.86</v>
      </c>
      <c r="G45" s="10" t="n">
        <v>3.78</v>
      </c>
      <c r="H45" s="10" t="n">
        <v>3.84</v>
      </c>
      <c r="I45" s="10" t="n">
        <v>3.85</v>
      </c>
      <c r="J45" s="10" t="n">
        <v>3.8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west Price or Bid, NAV</t>
        </is>
      </c>
      <c r="B46" s="4" t="inlineStr">
        <is>
          <t xml:space="preserve"> </t>
        </is>
      </c>
      <c r="C46" s="10" t="n">
        <v>3.61</v>
      </c>
      <c r="D46" s="10" t="n">
        <v>3.77</v>
      </c>
      <c r="E46" s="10" t="n">
        <v>3.8</v>
      </c>
      <c r="F46" s="10" t="n">
        <v>3.75</v>
      </c>
      <c r="G46" s="10" t="n">
        <v>3.34</v>
      </c>
      <c r="H46" s="10" t="n">
        <v>3.18</v>
      </c>
      <c r="I46" s="10" t="n">
        <v>3.64</v>
      </c>
      <c r="J46" s="10" t="n">
        <v>3.8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Highest Price or Bid, NAV</t>
        </is>
      </c>
      <c r="B47" s="4" t="inlineStr">
        <is>
          <t xml:space="preserve"> </t>
        </is>
      </c>
      <c r="C47" s="9" t="n">
        <v>4.3</v>
      </c>
      <c r="D47" s="9" t="n">
        <v>4.29</v>
      </c>
      <c r="E47" s="9" t="n">
        <v>4.08</v>
      </c>
      <c r="F47" s="7" t="n">
        <v>4</v>
      </c>
      <c r="G47" s="9" t="n">
        <v>4.01</v>
      </c>
      <c r="H47" s="9" t="n">
        <v>4.06</v>
      </c>
      <c r="I47" s="9" t="n">
        <v>3.94</v>
      </c>
      <c r="J47" s="9" t="n">
        <v>4.0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 Premium (Discount) to NAV [Percent]</t>
        </is>
      </c>
      <c r="B48" s="4" t="inlineStr">
        <is>
          <t xml:space="preserve"> </t>
        </is>
      </c>
      <c r="C48" s="5" t="n">
        <v>0.0395</v>
      </c>
      <c r="D48" s="5" t="n">
        <v>0.009299999999999999</v>
      </c>
      <c r="E48" s="5" t="n">
        <v>0.0196</v>
      </c>
      <c r="F48" s="4" t="inlineStr">
        <is>
          <t>(3.50%)</t>
        </is>
      </c>
      <c r="G48" s="4" t="inlineStr">
        <is>
          <t>(5.74%)</t>
        </is>
      </c>
      <c r="H48" s="4" t="inlineStr">
        <is>
          <t>(5.42%)</t>
        </is>
      </c>
      <c r="I48" s="4" t="inlineStr">
        <is>
          <t>(2.28%)</t>
        </is>
      </c>
      <c r="J48" s="4" t="inlineStr">
        <is>
          <t>(5.87%)</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west Price or Bid, Premium (Discount) to NAV [Percent]</t>
        </is>
      </c>
      <c r="B49" s="4" t="inlineStr">
        <is>
          <t xml:space="preserve"> </t>
        </is>
      </c>
      <c r="C49" s="4" t="inlineStr">
        <is>
          <t>(2.59%)</t>
        </is>
      </c>
      <c r="D49" s="6" t="n">
        <v>0</v>
      </c>
      <c r="E49" s="4" t="inlineStr">
        <is>
          <t>(2.49%)</t>
        </is>
      </c>
      <c r="F49" s="4" t="inlineStr">
        <is>
          <t>(0.54%)</t>
        </is>
      </c>
      <c r="G49" s="4" t="inlineStr">
        <is>
          <t>(2.49%)</t>
        </is>
      </c>
      <c r="H49" s="4" t="inlineStr">
        <is>
          <t>(3.71%)</t>
        </is>
      </c>
      <c r="I49" s="4" t="inlineStr">
        <is>
          <t>(4.21%)</t>
        </is>
      </c>
      <c r="J49" s="4" t="inlineStr">
        <is>
          <t>(7.20%)</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AV Per Share</t>
        </is>
      </c>
      <c r="B50" s="9" t="n">
        <v>3.87</v>
      </c>
      <c r="C50" s="9" t="n">
        <v>3.8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3.87</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utstanding Security, Title [Text Block]</t>
        </is>
      </c>
      <c r="B52" s="4" t="inlineStr">
        <is>
          <t>Commo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utstanding Security, Held [Shares]</t>
        </is>
      </c>
      <c r="B53" s="8"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Security, Not Held [Shares]</t>
        </is>
      </c>
      <c r="B54" s="8" t="n">
        <v>1556137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15561377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ries B Cumulativ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Financial Highligh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nior Securities Amount</t>
        </is>
      </c>
      <c r="B57" s="7" t="n">
        <v>77663000</v>
      </c>
      <c r="C57" s="7" t="n">
        <v>77663000</v>
      </c>
      <c r="D57" s="4" t="inlineStr">
        <is>
          <t xml:space="preserve"> </t>
        </is>
      </c>
      <c r="E57" s="4" t="inlineStr">
        <is>
          <t xml:space="preserve"> </t>
        </is>
      </c>
      <c r="F57" s="4" t="inlineStr">
        <is>
          <t xml:space="preserve"> </t>
        </is>
      </c>
      <c r="G57" s="7" t="n">
        <v>83487000</v>
      </c>
      <c r="H57" s="4" t="inlineStr">
        <is>
          <t xml:space="preserve"> </t>
        </is>
      </c>
      <c r="I57" s="4" t="inlineStr">
        <is>
          <t xml:space="preserve"> </t>
        </is>
      </c>
      <c r="J57" s="4" t="inlineStr">
        <is>
          <t xml:space="preserve"> </t>
        </is>
      </c>
      <c r="K57" s="7" t="n">
        <v>77663000</v>
      </c>
      <c r="L57" s="7" t="n">
        <v>83487000</v>
      </c>
      <c r="M57" s="7" t="n">
        <v>85411000</v>
      </c>
      <c r="N57" s="7" t="n">
        <v>86497000</v>
      </c>
      <c r="O57" s="7" t="n">
        <v>86497000</v>
      </c>
      <c r="P57" s="7" t="n">
        <v>86646</v>
      </c>
      <c r="Q57" s="7" t="n">
        <v>87112</v>
      </c>
      <c r="R57" s="7" t="n">
        <v>87909</v>
      </c>
      <c r="S57" s="7" t="n">
        <v>88767</v>
      </c>
      <c r="T57" s="7" t="n">
        <v>89724</v>
      </c>
    </row>
    <row r="58">
      <c r="A58" s="4" t="inlineStr">
        <is>
          <t>Senior Securities Coverage per Unit</t>
        </is>
      </c>
      <c r="B58" s="7" t="n">
        <v>219</v>
      </c>
      <c r="C58" s="7" t="n">
        <v>219</v>
      </c>
      <c r="D58" s="4" t="inlineStr">
        <is>
          <t xml:space="preserve"> </t>
        </is>
      </c>
      <c r="E58" s="4" t="inlineStr">
        <is>
          <t xml:space="preserve"> </t>
        </is>
      </c>
      <c r="F58" s="4" t="inlineStr">
        <is>
          <t xml:space="preserve"> </t>
        </is>
      </c>
      <c r="G58" s="7" t="n">
        <v>208</v>
      </c>
      <c r="H58" s="4" t="inlineStr">
        <is>
          <t xml:space="preserve"> </t>
        </is>
      </c>
      <c r="I58" s="4" t="inlineStr">
        <is>
          <t xml:space="preserve"> </t>
        </is>
      </c>
      <c r="J58" s="4" t="inlineStr">
        <is>
          <t xml:space="preserve"> </t>
        </is>
      </c>
      <c r="K58" s="7" t="n">
        <v>219</v>
      </c>
      <c r="L58" s="7" t="n">
        <v>208</v>
      </c>
      <c r="M58" s="7" t="n">
        <v>200</v>
      </c>
      <c r="N58" s="7" t="n">
        <v>199</v>
      </c>
      <c r="O58" s="7" t="n">
        <v>206</v>
      </c>
      <c r="P58" s="7" t="n">
        <v>219</v>
      </c>
      <c r="Q58" s="7" t="n">
        <v>188</v>
      </c>
      <c r="R58" s="7" t="n">
        <v>236</v>
      </c>
      <c r="S58" s="7" t="n">
        <v>240</v>
      </c>
      <c r="T58" s="7" t="n">
        <v>193</v>
      </c>
    </row>
    <row r="59">
      <c r="A59" s="4" t="inlineStr">
        <is>
          <t>Preferred Stock Liquidating Preference</t>
        </is>
      </c>
      <c r="B59" s="7" t="n">
        <v>25</v>
      </c>
      <c r="C59" s="7" t="n">
        <v>25</v>
      </c>
      <c r="D59" s="4" t="inlineStr">
        <is>
          <t xml:space="preserve"> </t>
        </is>
      </c>
      <c r="E59" s="4" t="inlineStr">
        <is>
          <t xml:space="preserve"> </t>
        </is>
      </c>
      <c r="F59" s="4" t="inlineStr">
        <is>
          <t xml:space="preserve"> </t>
        </is>
      </c>
      <c r="G59" s="7" t="n">
        <v>25</v>
      </c>
      <c r="H59" s="4" t="inlineStr">
        <is>
          <t xml:space="preserve"> </t>
        </is>
      </c>
      <c r="I59" s="4" t="inlineStr">
        <is>
          <t xml:space="preserve"> </t>
        </is>
      </c>
      <c r="J59" s="4" t="inlineStr">
        <is>
          <t xml:space="preserve"> </t>
        </is>
      </c>
      <c r="K59" s="8" t="n">
        <v>25</v>
      </c>
      <c r="L59" s="8" t="n">
        <v>25</v>
      </c>
      <c r="M59" s="8" t="n">
        <v>25</v>
      </c>
      <c r="N59" s="8" t="n">
        <v>25</v>
      </c>
      <c r="O59" s="8" t="n">
        <v>25</v>
      </c>
      <c r="P59" s="8" t="n">
        <v>25</v>
      </c>
      <c r="Q59" s="8" t="n">
        <v>25</v>
      </c>
      <c r="R59" s="8" t="n">
        <v>25</v>
      </c>
      <c r="S59" s="8" t="n">
        <v>25</v>
      </c>
      <c r="T59" s="8" t="n">
        <v>25</v>
      </c>
    </row>
    <row r="60">
      <c r="A60" s="4" t="inlineStr">
        <is>
          <t>Senior Securities Average Market Value per Un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21.87</v>
      </c>
      <c r="L60" s="9" t="n">
        <v>22.25</v>
      </c>
      <c r="M60" s="9" t="n">
        <v>23.43</v>
      </c>
      <c r="N60" s="9" t="n">
        <v>25.45</v>
      </c>
      <c r="O60" s="9" t="n">
        <v>25.13</v>
      </c>
      <c r="P60" s="9" t="n">
        <v>24.12</v>
      </c>
      <c r="Q60" s="9" t="n">
        <v>23.06</v>
      </c>
      <c r="R60" s="9" t="n">
        <v>24.13</v>
      </c>
      <c r="S60" s="9" t="n">
        <v>23.81</v>
      </c>
      <c r="T60" s="9" t="n">
        <v>22.03</v>
      </c>
    </row>
    <row r="61">
      <c r="A61" s="3" t="inlineStr">
        <is>
          <t>Capital Stock, Long-Term Debt, and Other Secur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utstanding Security, Title [Text Block]</t>
        </is>
      </c>
      <c r="B62" s="4" t="inlineStr">
        <is>
          <t>5.00% Series B Cumulative Preferred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utstanding Security, Held [Shares]</t>
        </is>
      </c>
      <c r="B63" s="8"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tstanding Security, Not Held [Shares]</t>
        </is>
      </c>
      <c r="B64" s="8" t="n">
        <v>310653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3107000</v>
      </c>
      <c r="L64" s="8" t="n">
        <v>3339000</v>
      </c>
      <c r="M64" s="8" t="n">
        <v>3416000</v>
      </c>
      <c r="N64" s="8" t="n">
        <v>3460000</v>
      </c>
      <c r="O64" s="8" t="n">
        <v>3460000</v>
      </c>
      <c r="P64" s="8" t="n">
        <v>3466000</v>
      </c>
      <c r="Q64" s="8" t="n">
        <v>3484000</v>
      </c>
      <c r="R64" s="8" t="n">
        <v>3516000</v>
      </c>
      <c r="S64" s="8" t="n">
        <v>3551000</v>
      </c>
      <c r="T64" s="8" t="n">
        <v>3589000</v>
      </c>
    </row>
    <row r="65">
      <c r="A65" s="4" t="inlineStr">
        <is>
          <t>Cumulative Preferred Stock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Capital Stock, Long-Term Debt, and Other Securi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eferred Stock Restrictions, Other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he Fund’s Declaration of Trust, as amended, authorizes the issuance of an unlimited number
of $0.001 par value Preferred Shares. The Series B Preferred are callable at any time at the liquidation
value of $25 per share plus accrued and unpaid dividends. The Board has authorized
the repurchase of the Series B Preferred in the open market at prices less than the
$25 liquidation value per share. During the years ended December 31, 2024 and 2023 the Fund repurchased and retired 232,952 and 76,939 of Series B Preferred
at investments of $5,140,091 and $1,683,202 and at discounts of approximately 11.74%
and 12.53% to its liquidation preference. At December 31, 2024, 3,106,532 Series B Preferred were outstanding and accrued dividends amounted
to $53,974. The Series B Preferred is senior to the common shares and results in the financial
leveraging of the common shares. Such leveraging tends to magnify both the risks and opportunities to common
shareholders. Dividends on the Series B Preferred are cumulative. The Fund is required
by the 1940 Act and by the Statement of Preferences to meet certain asset coverage
tests with respect to the Series B Preferred. If the Fund fails to meet these requirements
and does not correct such failure, the Fund may be required to redeem, in part or
in full, the Series B Preferred at the redemption price of $25 per share plus an amount equal to the accumulated and unpaid dividends whether or not declared on such shares
in order to meet th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rate, which could have either
a beneficial or detrimental impact on net investment income and gains available to
common shareholders.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urchase Transa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Fee Table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ividend Reinvestment and Cash Purchas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ale Transac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Fee Table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ividend Reinvestment and Cash Purchase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ividends On Preferred Shares Not Includ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Other Annual Expens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xpense Example, Year 0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14</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xpense Example, Years 1 to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4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xpense Example, Years 1 to 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7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xpense Example, Years 1 to 1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61</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arket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terest Rate Risk Generall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flation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Inflation Risk.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Total Return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Total Return Risk The Fund utilizes several investment management techniques in an effort to generate
positive total return. The risks of these techniques, such as option writing, leverage, concentration in certain industries, and investing in emerging markets,
are described in the following paragraphs. Taken together these and other techniques
represent a risk that the Fund will experience a negative total return even in market
environments that are generally positive and that the Fund’s returns, both positive and negative, may be more volatile than if the Fund did not
utilize these investment techniques.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ndustry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Industry Risks Industry Risks. The Fund’s investments will be concentrated in the gold and natural resources industries. Because
the Fund is concentrated in these industries, it may present more risks than if it
were broadly diversified over numerous industries and sectors of the economy. A downturn
in the gold or natural resources industries would have a larger impact on the Fund
than on an investment company that does not concentrate in such industries. The Fund invests in equity securities of Gold Companies. decreases,
over short periods of time due to changes in inflation or expectations regarding inflation in various countries, the availability
of supplies of gold, changes in industrial and commercial demand, gold sales by governments, central banks or international agencies,
investment speculation, monetary and other economic policies of various governments and government restrictions on private ownership
of gold. In times of significant inflation or great economic uncertainty, Gold Companies have historically outperformed securities
markets generally. However, in times of stable economic growth, traditional equity and debt investments could offer greater appreciation
potential and the value of gold and the prices of equity securities of Gold Companies may be adversely affected, which could in
turn affect the Fund’s returns. Some Gold Companies hedge, to varying degrees, their exposure to declines in the price of
gold. Such hedging limits a Gold Company’s ability to benefit from future rises in the price of gold. The Investment Adviser’s
judgments about trends in the prices of securities of Gold Companies may prove to be incorrect. It is possible that the performance
of securities of Gold Companies may lag the performance of other industries or the broader market as a whole. The
Fund invests in equity securities of Natural Resources Companies. Supply
and Demand Risk Sustained
declines in demand for the indicated commodities could also adversely affect the financial performance of Gold Companies and Natural
Resources Companies over the long-term. Factors which could lead to a decline in demand include economic recession or other adverse
economic conditions, higher fuel taxes or governmental regulations, increases in fuel economy, consumer shifts to the use of alternative
fuel sources, changes in commodity prices, or weather. Depletion
and Exploration Risk Regulatory
Risk Commodity
Pricing Risk Volatility
of commodity prices, which may lead to a reduction in production or supply, may also negatively affect the performance of Gold
Companies and Natural Resources Companies which are solely involved in the transportation, processing, storing, distribution or
marketing of commodities. Volatility of commodity prices may also make it more difficult for Gold Companies and Natural Resources
Companies to raise capital to the extent the market perceives that their performance may be directly or indirectly tied to commodity
prices. Oil
and Natural Gas Price Volatility Risk. allied
producing countries (collectively with OPEC members, “OPEC+”) and other state-controlled oil companies to agree upon
and maintain crude oil price and production controls, the level of consumer demand that is impacted by economic growth rates, weather
conditions, domestic and foreign governmental regulations and taxes, the price and availability of alternative fuels, technological
advances affecting energy consumption, the health of international economic and credit markets, and changes in the level of demand
resulting from global or national health epidemics and concerns. In addition, various factors, including the effect of federal,
state and foreign regulation of production and transportation, general economic conditions, changes in supply due to drilling by
other producers and changes in demand may adversely affect our ability to market our crude oil and natural gas production. These
and other developments may adversely impact the Fund and its performance. Cybersecurity
and Physical Security Risks. Natural
Resources Companies may continue to be subject to attempts to gain unauthorized access to or through their operating systems. Any
system failure, cybersecurity breach, ransomware attack or other system disruption could interrupt or delay operations and impact
a Natural Resources Company’s ability to manage its operations and report financial performance, which could have a materially
adverse effect on existing and future business. These and other developments may adversely impact the value of the Fund’s
investments in Natural Resources Companies. Climate
Change Risk The
physical effects of climate change could have a material adverse effect on the properties, operations and business of the Fund’s
investments in REITs and other real estate companies in certain geographical locations. To the extent climate change causes changes
in weather patterns, properties in these markets could experience increases in storm intensity, flooding and rising sea levels.
Over time, these conditions could result in declining demand
for the buildings owned by certain REITs and other real estate companies in which the Fund invests, or the inability of such REITs
or other real estate companies to operate such buildings at all. Interest
Rate Risk for Natural Resources Companies and Gold Companies.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isks Associated With Covered Calls And Other Option Transac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Risks
Associated with Covered Calls and Other Option Transactions There
are several risks associated with transactions in options on securities. For example, there are significant differences between
the securities and options markets that could result in an imperfect correlation between these markets, causing a given covered
call option transaction not to achieve its objectives. A decision as to whether, when and how to use covered calls (or other options)
involves the exercise of skill and judgment, and any transaction may be unsuccessful because of market behavior or unexpected events.
The use of options may require the Fund to sell portfolio securities at inopportune times or for prices other than current market
values, may limit the amount of appreciation the Fund can realize on an investment, or may cause the Fund to hold a security it
might otherwise sell. As the writer of a covered call option, the Fund forgoes, during the option’s life, the opportunity
to profit from increases in the market value of the security covering the call option above the exercise price of the call option,
but has retained the risk of loss should the price of the underlying security decline. Although such loss would be offset in part
by the option premium received, in a situation in which the price of a particular stock on which the Fund has written a covered
call option declines rapidly and materially or in which prices in general on all or a substantial portion of the stocks on which
the Fund has written covered call options decline rapidly and materially, the Fund could sustain material depreciation or loss
in its net assets to the extent it does not sell the underlying securities (which may require it to terminate, offset or otherwise
cover its option position as well).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y at the exercise price. There
can be no assurance that a liquid market will exist when the Fund seeks to close out an option position. Reasons for the absence
of a liquid secondary market for exchange-traded options include the following: (i) there may be insufficient trading interest;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trading facilities of an exchange or the Options Clearing Corporation (the
“OCC”) may not be adequate to handle current trading volume; or (vi) the relevant exchange could, for economic or other
reasons, decide or be compelled at some future date to discontinue the trading of options (or a particular class or series of options).
If trading were discontinued, the secondary market on that exchange (or in that class or series of options) would cease to exist.
However, outstanding options on that exchange that had been issued by the
OCC as a result of trades on that exchange would continue to be exercisable in accordance with their terms. The Fund’s ability
to terminate OTC options may be more limited than with exchange-traded options and may involve the risk that counterparties participating
in such transactions will not fulfill their obligations. If the Fund were unable to close out a covered call option that it had
written on a security, it would not be able to sell the underlying security unless the option expired without exercise. The
hours of trading for options may not conform to the hours during which the underlying securities are traded. To the extent that
the options markets close before the markets for the underlying securities, significant price and rate movements can take place
in the underlying markets that cannot be reflected in the options markets. Call options are marked to market daily and their value
will be affected by changes in the value of and dividend rates of the underlying common stocks, an increase in interest rates,
changes in the actual or perceived volatility of the stock market and the underlying common stocks and the remaining time to the
options’ expiration. Additionally, the exercise price of an option may be adjusted downward before the option’s expiration
as a result of the occurrence of certain corporate events affecting the underlying equity security, such as extraordinary dividends,
stock splits, merger or other extraordinary distributions or events. A reduction in the exercise price of an option would reduce
the Fund’s capital appreciation potential on the underlying security. Limitation
on Covered Call Writing Risk.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isks Associated With Uncovered Call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Risks
Associated with Uncovered Calls There
are special risks associated with uncovered option writing which expose the Fund to potentially significant loss. As the writer
of an uncovered call option, the Fund has no risk of loss should the price of the underlying security decline, but bears unlimited
risk of loss should the price of the underlying security increase above the exercise price until the Fund covers its exposure.
As with writing uncovered calls, the risk of writing uncovered put options is substantial. The writer of an uncovered put option
bears a risk of loss if the value of the underlying instrument declines below the exercise price. Such loss could be substantial
if there is a significant decline in the value of the underlying instrument. For
combination writing, where the Fund writes both a put and a call on the same underlying instrument, the potential risk is unlimited.
If a secondary market in options were to become unavailable, the Fund could not engage in losing transactions and would remain
obligated until expiration or assignment.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quity Ris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Equity
Risk Investing
in the Fund involves equity risk, which is the risk that the securities held by the Fund will fall in market value due to adverse
market and economic conditions, perceptions regarding the industries in which the issuers of securities held by the Fund participate
and the particular circumstances and performance of particular companies whose securities the Fund holds. An investment in the
Fund represents an indirect economic stake in the securities owned by the Fund, which are for the most part traded on securities
exchanges or in the OTC markets. The market value of these securities, like other market investments, may move up or down, sometimes
rapidly and unpredictably. The net asset value of the Fund may at any point in time be less than the net asset value of the Fund
at the time the shareholder invested in the Fund, even after taking into account any reinvestment of distributions.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everage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Leverage
Risk The
Fund currently uses financial leverage for investment purposes by issuing preferred shares and is also permitted to use other types
of financial leverage, such as through the issuance of debt securities or additional preferred shares and borrowing from financial
institutions. As provided in the 1940 Act and subject to certain exceptions, the Fund may issue additional senior securities (which
may be stock, such as preferred shares, and/or securities representing debt) only if immediately after such issuance the value
of the Fund’s total assets, less certain ordinary course liabilities, exceeds 300% of the amount of the debt outstanding
and exceeds 200% of the amount of preferred shares and debt outstanding. As of December 31, 2024, the amount of leverage represented
approximately 11% of the Fund’s net assets.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or not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in an extreme case, the Fund’s current investment income
might not be sufficient to meet the distribution or interest requirements on its preferred shares, borrowings or notes. In order
to counteract such an event, the Fund might need to liquidate investments in order to fund a redemption or repayment of some or
all of the preferred shares, borrowing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such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ould be payable when due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Portfolio
Guidelines of Rating Agencies for Preferred Shares and/or Credit Facility Impact
on Common Shares annual
incremental expenses attributable to any outstanding preferred shares of 0.01% of the Fund’s net assets attributable to common
shares.
Assumed
Return on Portfolio (Net of Expenses) (10 )% (5 )% 0 % 5 % 10 %
Corresponding
Return to Common Shareholder (11.93 )% (6.33 )% (0.72 )% 4.88 % 10.48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Foreign Securities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Foreign
Securities Risk Because
many of the world’s Gold Companies and Natural Resources Companies are located outside of the United States, the Fund may
have a significant portion of its investments in securities that are traded in foreign markets and that are not subject to the
requirements of the U.S. securities laws, markets and accounting requirements. Investments
in the securities of foreign issuers involve certain considerations and risks not ordinarily associated with investments in securities
of domestic issuers and such securities may be more volatile than those of issuers located in the United States. Foreign companies
are not generally subject to uniform accounting, auditing and financial standards and requirements comparable to those applicable
to U.S. companie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E M U And Redenomination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EMU
and Redenomination Risk As
the European debt crisis progressed, the possibility of one or more Eurozone countries exiting the European Monetary Union (“EMU”),
or even the collapse of the Euro as a common currency, arose, creating significant volatility at times in currency and financial
markets generally. The effects of the collapse of the Euro, or of the exit of one or more countries from the EMU, on the U.S. and
global economies and securities markets are impossible to predict, and any such events could have a significant adverse impact
on the value and risk profile of the Fund’s portfolio. Any partial or complete dissolution of the EMU could have significant
adverse effects on currency and financial markets, and on the values of the Fund’s portfolio investment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foreign currency risk, liquidity risk and
valuation risk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merging Markets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Emerging
Markets Risk The
Fund may invest without limit in securities of issuers whose primary operations or principal trading market are located in an “emerging
market.” An “emerging market” country is any country that is considered to be an emerging or developing country
by the World Bank. The considerations noted above in “Foreign Securities Risk” are generally intensified for investments
in emerging market countries. Emerging market countries typically have economic and political systems that are less fully developed,
and can be expected to be less stable than those of more developed countries. Investing in securities of companies in emerging
markets may entail special risks relating to potential political and economic instability and the risks of expropriation, nationalization,
confiscation or the imposition of restrictions on foreign investment, the lack of hedging instruments and restrictions on repatriation
of capital invested. Economies of such countries can be subject to rapid and unpredictable rates of inflation or deflation. Emerging
securities markets are substantially smaller, less developed, less liquid and more volatile than the major securities markets.
The limited size of emerging securities markets and limited trading volume compared to the volume of trading in U.S. securities
could cause prices to be erratic for reasons apart from factors that affect the quality of the securities.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Other risks include high concentration of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Frontier Markets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Frontier
Markets Risk Frontier
countries generally have smaller economies or less developed capital markets than traditional emerging markets, and, as a result,
the risks of investing in emerging market countries are magnified in frontier countries. The economies of frontier countries are
less correlated to global economic cycles than those of their more developed counterparts and their markets have low trading volumes
and the potential for extreme price volatility and illiquidity. This volatility may be further heightened by the actions of a few
major investors. For example, a substantial increase or decrease in cash flows of mutual funds investing in these markets could
significantly affect
local stock prices and, therefore, the net asset value of Fund’s common shares. These factors make investing in frontier
countries significantly riskier than in other countries and any one of them could cause the net asset value of a fund’s shares
to decline. Governments
of many frontier countries in which the Fund may invest may exercise substantial influence over many aspects of the private sector.
In some cases, the governments of such frontier countries may own or control certain companies. Accordingly, government actions
could have a significant effect on economic conditions in a frontier country and on market conditions, prices and yields of securities
in the Fund’s portfolio. Moreover, the economies of frontier countries may b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Foreign Currency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Foreign
Currency Risk The
Fund expects to invest in companies whose securities are denominated or quoted in currencies other than U.S. dollars or have significant
operations or markets outside of the United States. In such instances, the Fund will be exposed to currency risk, including the
risk of fluctuations in the exchange rate between U.S. dollars (in which the Fund’s shares are denominated) and such foreign
currencies, the risk of currency devaluations and the risks of non-exchangeability and blockage. As non-U.S. securities may be
purchased with and payable in currencies of countries other than the U.S. dollar,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s or the value of certain of its foreign currency denominated
investments.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Tax Consequences Of Foreign Invest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Tax
Consequences of Foreign Investing The
Fund’s transactions in foreign currencies, foreign currency-denominated debt obligations and certain foreign currency options,
futures contracts and forward contracts (and similar instruments) may give rise to ordinary income or loss to the extent such income
or loss results from fluctuations in the value of the foreign currency concerned. This treatment could increase or decrease the
Fund’s ordinary income distributions to you, and may cause some or all of the Fund’s previously distributed income
to be classified as a return of capital. In certain
cases, the Fund may make an election to treat gain or loss attributable to certain investments as capital gain or loss.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Market Discount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Market
Discount Risk The
Fund is a non-diversified, closed-end management investment company. Whether investors will realize gains or losses upon the sale
of securities of the Fund will depend upon the market price of the securities at the time of sale, which may be less or more than
the Fund’s net asset value per share or the liquidation value of any Fund preferred shares issued. Since the market price
of any additional securities the Fund may issue will be affected by such factors as the Fund’s dividend and distribution
levels (which are in turn affected by expenses), dividend and distribution stability, net asset value, market liquidity, the relative
demand for and supply of such securities in the market, general market and economic conditions and other factors beyond the control
of the Fund, we cannot predict whether any such securities will trade at, below or above net asset value or at, below or above
their public offering price or at, below or above their liquidation value, as applicable. For example, common shares of closed-end
funds often trade at a discount to their net asset values and the Fund’s common shares may trade at such a discount. This
risk may be greater for investors expecting to sell their securities of the Fund soon after the completion of a public offering
for such securities. The risk of a market price discount from net asset value is separate and in addition to the risk that net
asset value itself may decline. The Fund’s securities are designed primarily for long-term investors, and investors in the
shares should not view the Fund as a vehicle for trading purposes.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mmon Stock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Common
Stock Risk Common
stock of an issuer in the Fund’s portfolio may decline in price for a variety of reasons, including if the issuer fails to
make anticipated dividend payments because the issuer of the security experiences a decline in its financial condition. Common
stock in which the Fund invests is structurally subordinated as to income and residual value to preferred stock, bonds and other
debt instruments in a company’s capital structure, in terms of priority to corporate income, and therefore will be subject
to greater dividend risk than preferred stock or debt instruments of such issuers. In addition, while common stock has historically
generated higher average returns than fixed income securities, common stock has also experienced significantly more volatility
in those returns.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onvertible Securities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Convertible
Securities Risk Convertible
securities generally offer lower interest or dividend yields than non-convertible securities of similar quality. The market values
of convertible securities tend to decline as interest rates increase and, conversely, to increase as interest rates decline. In
the absence of adequate anti-dilution provisions in a convertible security, dilution in the value of the Fund’s holding may
occur in the event the underlying stock is subdivided, additional equity securities are issued for below market value, a stock
dividend is declared or the issuer enters into another type of corporate transaction that has a similar effect. The
value of a convertible security is influenced by the value of the underlying equity security. Convertible debt securities and preferred
stocks may depreciate in value if the market value of the underlying equity security declines or if rates of interest increase.
In addition, although debt securities are liabilities of a corporation which the corporation is generally obligated to repay at
a specified time, debt securities, particularly convertible debt securities, are often subordinated to the claims of some or all
of the other creditors of the corporation. Mandatory
conversion securities (securities that automatically convert into equity securities at a future date) may limit the potential for
capital appreciation and, in some instances, are subject to complete loss of invested capital. Other innovative convertibles include
“equity-linked” securities, which are securities or derivatives that may have fixed, variable, or no interest payments
prior to maturity, may convert (at the option of the holder or on a mandatory basis) into cash or a combination of cash and equity
securities, and may be structured to limit the potential for capital appreciation. Equity-linked securities may be illiquid and
difficult to value and may be subject to greater credit risk than that of other convertibles. Moreover, mandatory conversion securities
and equity-linked securities have increased the sensitivity of the convertible securities market to the volatility of the equity
markets and to the special risks of those innovations, which may include risks different from, and possibly greater than, those
associated with traditional convertible securities. Preferred
stocks are equity securities in the sense that they do not represent a liability of the corporation. In the event of liquidation
of the corporation, and after its creditors have been paid or provided for, holders of preferred stock are generally entitled to
a preference as to the assets of the corporation before any distribution may be made to the holders of common stock. Debt securities
normally do not have voting rights. Preferred stocks may have no voting rights or may have voting rights only under certain circumstances.
● Credit
Risk
● Market
Risk
● Interest
Rate Risk for Convertible Securities
● Sector
Risk
● Dilution
Risk. In the absence of adequate anti-dilution provisions in a convertible security, dilution in the value of the Fund’s
holding may occur in the event the underlying stock is subdivided, additional equity securities are issued for below market
value, a stock dividend is declared, or the issuer enters into another type of corporate transaction that has a similar
effect.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Income Ris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Income
Risk The
income shareholders receive from the Fund is expected to be based primarily on income the Fund earns from its investment strategy
of writing covered calls and dividends and other distributions received from its investments. If the Fund’s covered call
strategy fails to generate sufficient income or the distribution rates or yields of the Fund’s holdings decrease, shareholders’
income from the Fund could declin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istribution Risk For Equity Income Securit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Distribution
Risk for Equity Income Securities In
selecting equity income securities in which the Fund will invest, the Investment Adviser will consider the issuer’s history
of making regular periodic distributions (i.e., dividends) to its equity holders. An issuer’s history of paying dividends,
however, does not guarantee that the issuer will continue to pay dividends in the future. The dividend income stream associated
with equity income securities generally is not guaranteed and will be subordinate to payment obligations of the issuer on its debt
and other liabilities. Accordingly, in the event the issuer does not realize sufficient income in a particular period both to service
its liabilities and to pay dividends on its equity securities, it may forgo paying dividends on its equity securities. In addition,
because in most instances issuers are not obligated to make periodic distributions to the holders of their equity securities, such
distributions or dividends generally may be discontinued at the issuer’s discretion. Dividend-producing
equity income securities, in particular those whose market price is closely related to their yield, may exhibit greater sensitivity
to interest rate changes.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pecial Risks Related To Preferred Securiti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Special
Risks Related to Preferred Securities There
are special risks associated with the Fund’s investing in preferred securities, including: Deferral Non-Cumulative
Dividends Subordination Liquidity Limited
Voting Rights Special
Redemption Rights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eflation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Deflation
Risk Deflation
risk is the risk that prices throughout the economy decline over time, which may have an adverse effect on the market valuation
of companies, their assets and their revenues. In addition, deflation may have an adverse effect on the creditworthiness of issuers
and may make issuer default more likely, which may result in a decline in the value of the Fund’s portfolio.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Illiquid Investments Ris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Illiquid
Investments Risk Although
the Fund expects that its portfolio will primarily be comprised of liquid securities, the Fund may invest up to 15% of its assets
in unregistered securities and otherwise illiquid investments. Unregistered securities are securities that cannot be sold publicly
in the United States without registration under the Securities Act. An illiquid investment is a security or other investment that
cannot be disposed of within seven days in the ordinary course of business at approximately the value at which the Fund has valued
the investment. Unregistered securities often can be resold only in privately negotiated transactions with a limited number of
purchasers or in a public offering registered under the Securities Act. Considerable delay could be encountered in either event
and, unless otherwise contractually provided for, the Fund’s proceeds upon sale may be reduced by the costs of registration
or underwriting discounts. The difficulties and delays associated with such transactions could result in the Fund’s inability
to realize a favorable price upon disposition of unregistered securities, and at times might make disposition of such securities
impossible. In addition, the Fund may be unable to sell other illiquid investments when it desires to do so, resulting in the Fund
obtaining a lower price or being required to retain the investment. Illiquid investments generally must be valued at fair value,
which is inherently less precise than utilizing market values for it desires to do so, resulting in the Fund obtaining a lower
price or being required to retain the investment. liquid investments, and may lead to differences between the price at which a
security is valued for determining the Fund’s net asset value and the price the Fund actually receives upon sal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Investment Compani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Investment
Companies The
Fund may invest in the securities of other investment companies, including exchange traded funds, to the extent permitted by law.
To the extent the Fund invests in the common equity of investment companies, the Fund will bear its ratable share of any such investment
company’s expenses, including management fees. The Fund will also remain obligated to pay management fees to the Investment
Adviser with respect to the assets invested in
the securities of other investment companies. In these circumstances holders of the Fund’s common shares will be in effect
subject to duplicative investment expenses.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Special Risks Of Derivative Transaction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Special
Risks of Derivative Transactions The
Fund may participate in certain derivative transactions, as described herein. Such transactions entail certain execution, market,
liquidity, counterparty, correlation, volatility, hedging and tax risks. Participation in derivatives transactions involves investment
risks and transaction costs to which the Fund would not be subject absent the use of these strategies. If the Investment Adviser’s
prediction of movements in the direction of the securities or other referenced instruments or markets is inaccurate, the consequences
to the Fund may leave the Fund in a worse position than if it had not used such strategies. Risks inherent in the use of derivative
transactions include: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hedged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ommodity Futures Trading Commission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Forward
Foreign Currency Exchange Contracts 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Non Investment Grade Securiti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Non-Investment
Grade Securities The
Fund may invest in securities rated below investment grade by recognized statistical rating agencies or unrated securities of comparable
quality. The prices of these lower grade securities are more sensitive to negative developments, such as a decline in the issuer’s
revenues or a general economic downturn, than are the prices of higher grade securities. Securities of below investment grade quality—those
securities rated below “Baa” by Moody’s or below “BBB” by S&amp;P (or unrated securities considered
by the Investment Adviser to be of comparable
quality)—are predominantly speculative with respect to the issuer’s capacity to pay interest and repay principal when
due and therefore involve a greater risk of default. Securities rated below investment grade commonly are referred to as “junk
bonds” or “high yield” securities and generally pay a premium above the yields of U.S. government securities
or securities of investment grade issuers because they are subject to greater risks than these securities. These risks, which reflect
their speculative character, include the following: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lower grade securities are more sensitive to negative developments, such as a decline in the issuer’s
revenues or a general economic downturn, than are the prices of higher grade securities. Lower grade securities tend to be less
liquid than investment grade securities. The market value of lower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The
Fund may purchase securities of companies that are experiencing significant financial or business difficulties, including companies
involved in bankruptcy or other reorganization and liquidation proceedings. Although such investments may result in significant
financial returns to the Fund, they involve a substantial degree of risk. The level of analytical sophistication, both financial
and legal, necessary for successful investments in issuers experiencing significant business and financial difficulties is unusually
high. There can be no assurance that the Fund will correctly evaluate the value of the assets collateralizing its investments or
the prospects for a successful reorganization or similar action. In any reorganization or liquidation proceeding relating to a
portfolio investment, the Fund may lose all or part of its investment or may be required to accept collateral with a value less
than the amount of the Fund’s initial investment. As
a part of its investments in lower grade securities, the Fund may invest in securities of issuers in default. The Fund will invest
in securities of issuers in default only when the Investment Adviser believes that such issuers will honor their obligations, emerge
from bankruptcy protection and the value of these securities will appreciate. By investing in the securities of issuers in default,
the Fund bears the risk that these issuers will not continue to honor their obligations or emerge from bankruptcy protection or
that the value of these securities will not otherwise appreciate. In
addition to using statistical rating agencies and other sources, the Investment Adviser will also perform its own analysis of issuer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Decision Making Authority Ris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Decision-Making
Authority Risk.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Dependence On Key Personnel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Dependence
on Key Personnel The
Investment Adviser is dependent upon the expertise of Mr. Mario J. Gabelli. If the Investment Adviser were to lose the services
of Mr. Gabelli, it could be adversely affected. There can be no assurance that a suitable replacement could be found for Mr. Gabelli
in the event of his death, resignation, retirement or inability to act on behalf of the Investment Adviser. The
Fund is dependent upon the expertise of Vincent Hugonnard-Roche as the sole option strategist on the Fund’s portfolio management
team. If the Fund were to lose the services of Mr. Roche, it could be temporarily adversely affected until a suitable replacement
could be found.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Long Term Objective Nota Complete Investment Progra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Long
Term Objective; Not a Complete Investment Program The
Fund is intended for investors seeking a high level of current income. The Fund is not meant to provide a vehicle for those who
wish to exploit short-term swings in the stock market. An investment in shares of the Fund should not be considered a complete
investment program. Each shareholder should take into account the Fund’s investment objectives as well as the shareholder’s
other investments when considering an investment in the Fund.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Management Ris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Management
Risk The
Fund is subject to management risk because it is an actively managed portfolio. The Investment Adviser will apply investment techniques
and risk analyses in making investment decisions for the Fund, but there can be no guarantee that these will produce the desired
results.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Non Diversified Statu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Non-Diversified
Status The
Fund is classified as a “non-diversified” investment company under the 1940 Act, which means the Fund is not limited
by the 1940 Act in the proportion of its assets that may be invested in the securities of a single issuer. As a non-diversified
investment company, the Fund may invest in the securities of individual issuers to a greater degree than a diversified investment
company. As a result, the Fund may be more vulnerable to events affecting a single issuer and therefore, subject to greater volatility
than a fund that is more broadly diversified. Accordingly, an investment in the Fund may present greater risk to an investor than
an investment in a diversified company.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Market Disruption And Geopolitical Ris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Market
Disruption and Geopolitical Risk The
occurrence of events similar to those in recent years, such as localized wars, instability, new and ongoing pandemics, epidemics
or outbreaks of infectious diseases in certain parts of the world, natural/environmental disasters in certain parts of the world,
terrorist attacks in the United States and around the world, trade or tariff arrangements, social and political discord, debt crises,
sovereign debt downgrades, increasingly strained relations between the United States and a number of foreign countries, including
traditional allies, historical adversaries and the international community generally, new and continued political unrest in various
countries, the exit or potential exit of one or more countries from the EU or the Economic and Monetary Union, continued changes
in the balance of political power among and within the branches of the U.S. government, and government shutdowns, among others,
may result in market volatility, may have long-term effects on the United States and worldwide financial markets, and may cause
further economic uncertainties in the United States and worldwide. The
consequences of the conflict between Russia and Ukraine, the potential impact on inflation and increased disruption to supply chains
may impact our portfolio companies, result in an economic downturn or recession either globally or locally in the U.S. or other
economics, reduce business activity, spawn additional conflicts (whether in the form of traditional military action, reignited
“cold” wars or in the form a virtual warfare such as cyberattacks) with similar and perhaps wider ranging impacts and
consequences and have an adverse impact on the Fund’s returns and net asset value.] The current contentious domestic political
environment, as well as political and diplomatic events within the United States and abroad, such as the U.S. government’s
inability at times to agree on a long-term budget and deficit reduction plan, may in the future result in additional government
shutdowns, which could have a material adverse effect on the Funds’ investments and operations. In addition, the Funds’
ability to raise additional capital in the future through the sale of securities could be materially affected by a government shutdown.
Additional and/or prolonged U.S. government shutdowns may affect investor and consumer confidence and may adversely impact financial
markets and the broader economy, perhaps suddenly and to a significant degree.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Uncertainty
and periods of volatility still remain, and risks to a robust resumption of growth persist. Federal Reserve policy, including with
respect to certain interest rates, may adversely affect the value, volatility and liquidity of dividend and interest paying securities.
Market volatility, dramatic changes to interest rates and/or a return to unfavorable economic conditions may lower the Fund’s
performance or impair the Fund’s ability to achieve its investment objective. The
occurrence of any of the above events could have a significant adverse impact on the value and risk profile of the Fund’s
portfolio. It is not known how long the securities markets may be affected by similar events, and the effects of similar events
in the future on the U.S. economy and securities markets cannot be predicted. There can be no assurance that similar events and
other market disruptions will not have other material and adverse implications. The
rules dealing with U.S. federal income taxation are constantly under review by persons involved in the legislative process and
by the IRS and the U.S. Treasury Department. The effect of any changes to the Code on the value of our assets or the Fund’s
common shares or market conditions generally is uncertain.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Economic Events And Market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Economic
Events and Market Risk.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Regulation And Government Intervention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Regulation
and Government Intervention Risk Changes
enacted by the current or future presidential administration could significantly impact the regulation of financial markets in
the U.S. Areas subject to potential change, amendment or repeal include trade and foreign policy, corporate tax rates, energy and
infrastructure policies, the environment and sustainability, criminal and social justice initiatives, immigration, healthcare and
the oversight of certain federal financial regulatory agencies and the Federal Reserve. Certain of these changes can, and have,
been effectuated through executive order. Potential changes that could be pursued by the current or future presidential administrations
could include changes to the corporate income tax rate and changes to regulatory enforcement priorities. It is not possible to
predict which, if any, actions will be taken or, if taken, their effect on the economy, securities markets or the financial stability
of the U.S. The Fund may be affected by governmental action in ways that are not foreseeable, and there is a possibility that such
actions could have a significant adverse effect on the Fund and the Fund’s ability to achieve its investment objectives.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effect of any changes to the Code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S O F R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SOFR
Risk As
of June 30, 2023, overnight and 12-month US dollar London Interbank Offered Rate (“LIBOR”) settings permanently
ceased. 1-, 3-, and 6-month U.S. dollar LIBOR settings ceased to be published as of September 2024. As an alternative to LIBOR,
the Financial Reporting Council, in conjunction with the Alternative Reference Rates Committee, a steering committee comprised
of large U.S. financial institutions, recommended replacing U.S. dollar LIBOR with the Secured Overnight Financing Rate (“SOFR”),
a new index calculated by reference to short-term repurchase agreements, backed by Treasury securities. SOFR
is intended to be a broad measure of the cost of borrowing funds overnight in transactions that are collateralized by U.S. Treasury
securities. SOFR is calculated based on transaction-level data collected from various sources. For each trading day, SOFR is calculated
as a volume-weighted median rate derived from such data. SOFR is calculated and published by the Federal Reserve Bank of New York
(“FRBNY”). If data from a given source required by the FRBNY to calculate SOFR is unavailable for any day, then the
most recently available data for that segment will be used, with certain adjustments. If errors are discovered in the transaction
data or the calculations underlying SOFR after its initial publication on a given day, SOFR may be republished at a later time
that day. Rate revisions will be effected only on the day of initial publication and will be republished only if the change in
the rate exceeds one basis point.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may bear little or
no relation to historical levels of SOFR, LIBOR or other rates.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Legislation Ris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Legislation
Risk At
any time after the date of this Annual Report, legislation may be enacted that could negatively affect the assets of the Fund.
Legislation or regulation may change the way in which the Fund itself is regulated. The Investment Adviser cannot predict the effects
of any new governmental regulation that may be implemented and there can be no assurance that any new governmental regulation will
not adversely affect the Fund’s ability to achieve its investment objecti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Reliance On Service Providers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Reliance
on Service Providers Risk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Cyber Security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Cyber
Security Risk The
Fund and its service providers are susceptible to cyber security risks that include, among other things, theft, unauthorized monitoring,
release, misuse, loss, destruction or corruption of confidential and highly restricted data; denial of service attacks; unauthorized
access to relevant systems, compromises to networks or devices that the Fund and its service providers use to service the Fund’s
operations; or operational disruption or failures in the physical infrastructure or operating systems that support the Fund and
its service providers. Cyber attacks are becoming increasingly common and more sophisticated, and may be perpetrated by computer
hackers, cyber-terrorists or others engaged in corporate espionage. Cyber attacks against or security breakdowns of the Fund or
its service providers may adversely impact the Fund and its stockholders, potentially resulting in, among other things, financial
losses; the inability of Fund stockholders to transact business and the Fund to process transactions; inability to calculate the
Fund’s net asset value; violations of applicable privacy and other laws; regulatory fines, penalties, reputational damage,
reimbursement or other compensation costs; and/or additional compliance costs. The Fund may incur additional costs for cyber security
risk management and remediation purposes. In addition, cyber security risks may also impact issuers of securities in which the
Fund invests, which may cause the Fund’s investment in such issuers to lose value. There have been a number of recent highly
publicized cases of companies reporting the unauthorized disclosure of client or customer information, as well as cyberattacks
involving the dissemination, theft and destruction of corporate information or other assets, as a result of failure to follow procedures
by employees or contractors or as a result of actions by third parties, including actions by terrorist organizations and hostile
foreign governments. Although service providers typically have policies and procedures, business continuity plans and/or risk management
systems intended to identify and mitigate cyber incidents, there are inherent limitations in such plans and systems including the
possibility that certain risks have not been identified. Furthermore, the Fund cannot control the cyber security policies, plans
and systems put in place by its service providers or any other third parties whose operations may affect the Fund or its shareholders.
There can be no assurance that the Fund or its service providers will not suffer losses relating to cyber attacks or other information
security breaches in the future.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Misconduct Of Employees And Of Service Providers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Misconduct
of Employees and of Service Providers Risk Misconduct
or misrepresentations by employees of the Investment Adviser or the Fund’s service providers could cause significant losses
to the Fund. Employee misconduct may include binding the Fund to transactions that exceed authorized limits or present unacceptable
risks and unauthorized trading activities, concealing unsuccessful trading activities (which, in any case, may result in unknown
and unmanaged risks or losses) or making misrepresentations regarding any of the foregoing. Losses could also result from actions
by the Fund’s service providers, including, without limitation, failing to recognize trades and misappropriating assets.
In addition, employees and service providers may improperly use or disclose confidential information, which could result in litigation
or serious financial harm, including limiting the Fund’s business prospects or future marketing activities.
Despite the Investment Adviser’s due diligence efforts, misconduct and intentional misrepresentations may be undetected or
not fully comprehended, thereby potentially undermining the Investment Adviser’s due diligence efforts. As a result, no assurances
can be given that the due diligence performed by the Investment Adviser will identify or prevent any such misconduct.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Portfolio Turnover Ris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Portfolio
Turnover Risk The
Fund’s annual portfolio turnover rate may vary greatly from year to year, as well as within a given year. Portfolio turnover
rate is not considered a limiting factor in the execution of investment decisions for the Fund. A higher portfolio turnover rate
results in correspondingly greater brokerage commissions and other transactional expenses that are borne by the Fund. High portfolio
turnover may result in an increased realization of net short-term capital gains by the Fund which, when distributed to common shareholders,
will be taxable as ordinary income. Additionally, in a declining market, portfolio turnover may create realized capital losses.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egal Tax And Regulatory Risk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Legal,
Tax and Regulatory Risk Legal,
tax and regulatory changes could occur that may have material adverse effects on the Fund or its shareholders. For example, the
regulatory and tax environment for derivative instruments in which the Fund may participate is evolving, and such changes in the
regulation or taxation of derivative instruments may have material adverse effects on the value of derivative instruments held
by the Fund and the ability of the Fund to pursue its investment strategies. Similarly, the Biden administration has indicated
that it intends to modify key aspects of the Code, including by increasing corporate and individual tax rates. Changes to the U.S.
federal tax laws and interpretations thereof could adversely affect an investment in the Fund. We
cannot assure you what percentage of the distributions paid on the Fund’s shares, if any, will consist of tax-advantaged
qualified dividend income or long-term capital gains or what the tax rates on various types of income will be in future years. To
qualify for the favorable U.S. federal income tax treatment generally accorded to RICs under the Code, the Fund must, among other
things, meet certain asset diversification test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resulting corporate taxes would materially
reduce the Fund’s net assets and the amount of cash available for distribution to shareholders.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Investment Dilution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Investment
Dilution Risk The
Fund’s investors do not have preemptive rights to any shares the Fund may issue in the future. The Fund’s Agreement
and Declaration of Trust authorizes it to issue an unlimited number of shares. The Board may make certain
amendments to the Agreement and Declaration of Trust. After an investor purchases shares, the Fund may sell additional shares or
other classes of shares in the future or issue equity interests in private offerings. To the extent the Fund issues additional
equity interests after an investor purchases its shares, such investor’s percentage ownership interest in the Fund will be
diluted.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Anti Takeover Provision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Anti-Takeover
Provisions The
Fund’s Governing Documents include provisions that could limit the ability of other entities or persons to acquire control
of the Fund or convert the Fund to an open-end fund.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Investment Restriction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Investment
Restrictions The
Fund has adopted certain fundamental investment policies designed to limit investment risk and maintain portfolio diversification.
Under the 1940 Act, a fundamental policy may not be changed without the vote of a majority, as defined in the 1940 Act, of the
outstanding voting securities of the Fund (voting together as a single class subject to class approval rights of any preferred
shares). Should the Fund decide to issue additional series of preferred shares in the future, it may become subject to rating agency
guidelines that are more limiting than its fundamental investment policies in order to obtain and maintain a desired rating on
its preferred shares.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Special Risks To Holders Of Preferred Shar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Special
Risks to Holders of Preferred Shares Illiquidity
Prior to Exchange Listing Market
Price Fluctuation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Special Risks To Holders Of Not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Special Risks Of Notes To Holders Of Preferred Shar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Special Risks To Holders Of Notes And Preferred Share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Special
Risks to Holders of Notes and Preferred Shares Common
Share Repurchases Common
Share Distribution Policy For
the fiscal year ended December 31, 2024, the Fund made distributions of $0.36 per common share, a portion of which constituted
a return of capital. The composition of each distribution is estimated based on earnings as of the record date for the distribution.
The actual composition of each distribution may change based on the Fund’s investment activity through the end of the calendar
year. Credit
Quality Ratings These
guidelines could affect portfolio decisions and may be more stringent than those imposed by the 1940 Act. A rating (if any) by
a rating agency does not eliminate or necessarily mitigate the risks of investing in our preferred shares or notes, and a rating
may not fully or accurately reflect all of the securities’ credit risks. A rating (if any) does not address liquidity or
any other market risks of the securities being rated. A rating agency could downgrade the rating of our notes or preferred shares,
which may make such securities less liquid in the secondary market. If a rating agency downgrades the rating assigned to notes
or preferred shares, we may alter our portfolio or redeem the preferred securities or notes under certain circumstances.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Special Risk To Holders Of Subscription Right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Regulated Investment Company Status Ris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Regulated
Investment Company Status Risk Securities
issued by certain issuers in which the Fund invests which are or become pass-through entities (such as Canadian Royalty Trusts,
which may be grantor trusts for U.S. federal income tax purposes) may not produce “qualified” income for purposes of
determining the Fund’s compliance with the tax rules applicable to regulated investment companies. To the extent that the
Fund holds such securities indirectly through investments in a taxable subsidiary formed by the Fund, those securities may produce
“qualified” income. However, the net return to the Fund on such investments would be reduced to the extent that the
subsidiary is subject to corporate income taxes. The Fund intends to monitor its investments with the objective of maintaining
its continued qualification as a RIC. If for any taxable year the Fund does not qualify as a RIC, all of its taxable income will
be subject to tax at regular corporate rates without any deduction for distributions to shareholders, and such distributions will
be taxable to the shareholders as ordinary dividends to the extent of the Fund’s current or accumulated earnings and profits.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Additional Investment Polici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Additional
Investment Policies Canadian
Royalty Trusts. Canadian
Royalty Trusts, like other types of Natural Resources Companies, are exposed to pricing risk, supply and demand risk and depletion
and exploration risk with respect to their underlying commodities, among other risks. An investment in units of Canadian Royalty
Trusts involves some risks which differ from an investment in common stock of a corporation, including increased liability for
the obligations of the trust. There are certain regulatory and tax risks associated with an investment in Canadian Royalty Trusts
resulting from reliance on beneficial Canadian incentive programs and tax laws that may be changed in the future. In addition,
securities of certain Canadian Royalty Trusts may not be qualifying assets for the Fund’s asset diversification requirements. Master
Limited Partnerships (“MLPs”). general
partner interests have first priority to receive quarterly cash distributions up to an established minimum amount (“minimum
quarterly distributions” or “MQD”). Common and general partner interests also accrue arrearages in distributions
to the extent the MQD is not paid. Once common and general partner interests have been paid, subordinated units receive distributions
of up to the MQD; however, subordinated units do not accrue arrearages. Distributable cash in excess of the MQD paid to both common
and subordinated units is distributed to both common and subordinated units generally on a pro rata basis. The general partner
is also eligible to receive incentive distributions if the general partner operates the business in a manner that results in distributions
paid per common unit surpassing specified target levels. MLPs,
like other types of Natural Resources Companies, are exposed to pricing risk, supply and demand risk and depletion and exploration
risk with respect to their underlying commodities, among other risks. An investment in MLP units involves some risks which differ
from an investment in the common stock of a corporation. Holders of MLP units have limited control and voting rights on matters
affecting the partnership. In addition, there are certain tax risks associated with an investment in MLP units and conflicts of
interest may exist between common unit holders and the general partner, including those arising from incentive distribution payments. Risk
Arbitrage In
general, securities which are the subject of such an offer or proposal sell at a premium to their historic market price immediately
prior to the announcement of the offer but may trade at a discount or premium to what the stated or appraised value of the security
would be if the contemplated transaction were approved or consummated. Such investments may be advantageous when the discount significantly
overstates the risk of the contingencies involved; significantly undervalues the securities, assets or cash to be received by shareholders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s well as the assets or securities to be received as a result of the contemplated transaction but also the financial
resources and business motivation behind the offer and/or the dynamics and business climate when the offer or proposal is in process.
Since such investments are ordinarily short-term in nature, they will tend to increase the turnover ratio of the Fund, thereby
increasing its
brokerage and other transaction expenses. Risk arbitrage strategies may also involve short selling, options hedging and other arbitrage
techniques to capture price differentials.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Derivative Instrument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Derivative
Instruments Options A
call option is a contract that gives the holder of the option the right to buy from the writer of the call option, in return for
a premium, the security or currency underlying the option at a specified exercise price at any time during the term of the option.
The writer of the call option has the obligation, upon exercise of the option, to deliver the underlying security or currency upon
payment of the exercise price during the option period. A
call option is “covered” if the Fund owns the underlying instrument covered by the call or has an absolute and immediate
right to acquire that instrument without additional cash consideration (or for additional cash consideration held in a segregated
account by its custodian) upon conversion or exchange of other instruments held in its portfolio. A call option is also covered
if the Fund holds a call option on the same instrument as the call option written where the exercise price of the call option held
is (i) equal to or less than the exercise price of the call option written or (ii) greater than the exercise price of the call
option written if the difference is maintained by the Fund in cash, U.S. government securities or other high-grade short-term obligations
in a segregated account with its custodian. A put option is “covered” if the Fund maintains cash or other high-grade
short-term obligations with a value equal to the exercise price in a segregated account with its custodian, or else holds a put
option on the same instrument as the put option written where the exercise price of the put option held is equal to or greater
than the exercise price of the put option written. A
put option is a contract that gives the holder of the option the right, in return for a premium, to sell to the seller the underlying
security at a specified price. The seller of the put option has the obligation to buy the underlying security upon exercise at
the exercise price. The
Fund will write covered call options in order to receive additional income in the form of premiums which it is paid for writing
options, and for hedging purposes in order to protect against possible declines in the market values of the stocks or convertible
securities held in its portfolio.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realizes a profit from a closing transaction if the price of the transaction is less than the premium received from writing
the option or is more than the premium paid to purchase the option; the Fund realizes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and any gain resulting from the repurchase of a call option may also
be wholly or partially offset by unrealized depreciation of the underlying security. Other principal factors affecting the market
value of a put or a call option include supply and demand, interest rates, the current market price and price volatility of the
underlying security and the time remaining until the expiration date. Gains and losses on investments in options depend, in part,
on the ability of the Investment Adviser to correctly predict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that provides a secondary market for an option of the same series or in a
private transaction. Although the Fund will generally purchase or write only those options for which there appears to be an active
secondary market, there is no assurance that a liquid secondary market on an exchange will exist for any particular option. In
such event it might not be possible to effect closing transactions in particular options, in which case the Fund would have to
exercise its options in order to realize any profit and would incur brokerage commissions upon the exercise of call options and
upon the subsequent disposition of underlying securities for the exercise of put options. If the Fund, as a covered call option
writer, is unable to effect a closing purchase transaction in a secondary market, it will not be able to sell the underlying security
until the option expires or it delivers the underlying security upon exercise, or otherwise covers the position. Options
on Securities Indices The
Fund’s successful use of options on indices depends upon its ability to predict the direction of the market and is subject
to various additional risks. The correlation between movements in the index and the price of the securities being hedged against
is imperfect and the risk from imperfect correlation increases as the composition of the Fund diverges from the composition of
the relevant index. Accordingly, a decrease in the value of the securities being hedged against may not be wholly offset by a gain
on the exercise or sale of a securities index put option held by the Fund. Options
on Foreign Currencies above
and in the prospectus. Currency options may be subject to position limits that may limit the ability of the Fund to fully hedge
its positions by purchasing the options. As
in the case of interest rate futures contracts and options thereon, described below, the Fund may hedge against the risk of a decrease
or increase in the U.S. dollar value of a foreign currency denominated debt security that the Fund owns or intends to acquire by
purchasing or selling options contracts, futures contracts or options thereon with respect to a foreign currency other than the
foreign currency in which such debt security is denominated, where the values of such different currencies (vis-à-vis the
U.S. dollar) historically have a high degree of positive correlation. Futures
Contracts and Options on Futures It
is anticipated that these investments, if any, will be made by the Fund primarily for the purpose of hedging against changes in
the value of its portfolio securities and in the value of securities it intends to purchase. Such investments will only be made
if they are economically appropriate to the reduction of risks involved in the management of the Fund. In this regard, the Fund
may enter into futures contracts or options on futures for the purchase or sale of securities indices or other financial instruments
including, but not limited to, U.S. government securities. A
“sale” of a futures contract (or a “short” futures position) means the assumption of a contractual obligation
to deliver the securities underlying the contract at a specified price at a specified future time. A “purchase” of
a futures contract (or a “long” futures position) means the assumption of a contractual obligation to acquire the securities
underlying the contract at a specified price at a specified future time. Certain futures contracts, including stock and bond index
futures, are settled on a net cash payment basis rather than by the sale and delivery of the securities underlying the futures
contracts. No
consideration will be paid or received by the Fund upon the purchase or sale of a futures contract. Initially, the Fund will be
required to deposit with the broker an amount of cash or cash equivalents equal to approximately 1% to 10% of the contract amount
(this amount is subject to change by the exchange or board of trade on which the contract is traded and brokers or members of such
board of trade may charge a higher amount). This amount is known as the “initial margin” and is in the nature of a
performance bond or good faith deposit on the contract. Subsequent payments, known as “variation margin,” to and from
the broker will be made daily as the price of the index or security underlying the futures contract fluctuates. At any time prior
to the expiration of the futures contract, the Fund may elect to close the position by taking an opposite position, which will
operate to terminate its existing position in the contract. An
option on a futures contract gives the purchaser the right, in return for the premium paid, to assume a position in a futures contract
at a specified exercise price at any time prior to the expiration of the option. Upon
exercise of an option, the delivery of the futures position by the writer of the option to the holder of the option will be accompanied
by delivery of the accumulated balance in the writer’s futures margin account attributable to that contract, which represents
the amount by which the market price of the futures contract exceeds, in the case of a call option, or is less than, in the case
of a put option, the exercise price of the option on the futures contract. The potential loss related to the purchase of an option
on a futures contract is limited to the premium paid for the option (plus transaction costs). Because the value of the option purchased
is fixed at the point of sale, there are no daily cash payments by the purchaser to reflect changes in the value of the underlying
contract; however, the value of the option does change daily and that change would be reflected in the net assets of the Fund. Futures
and options on futures entail certain risks, including, but not limited to, the following: no assurance that futures contracts
or options on futures can be offset at favorable prices, possible reduction of the yield of the Fund due to the use of hedging,
possible reduction in value of both the securities hedged and the hedging instrument, possible lack of liquidity due to daily limits
on price fluctuations, imperfect correlation between the contracts and the securities being hedged and losses from investing in
futures transactions that are potentially unlimited. Interest
Rate Futures Contracts and Options Thereon Similarly,
the Fund may purchase interest rate futures contracts when it is expected that interest rates may decline. The purchase of futures
contracts for this purpose constitutes a hedge against increases in the price of debt securities (caused by declining interest
rates), which the Fund intends to acquire. Since fluctuations in the value of appropriately selected futures contracts should approximate
that of the debt securities that will be purchased, the Fund can take advantage of the anticipated rise in the cost of the debt
securities without actually buying them. Subsequently, the Fund can make its intended purchase of the debt securities in the cash
market and liquidate its futures position. The
purchase of a call option on a futures contract is similar in some respects to the purchase of a call option on an individual security.
Depending on the pricing of the option compared to either the price of the futures contract upon which it is based or the price
of the underlying debt securities, it may or may not be less risky than ownership of the futures contract or underlying debt securities.
As with the purchase of futures contracts, when the Fund is not fully invested it may purchase a call option on a futures contract
to hedge against a market advance due to declining interest rates. The
purchase of a put option on a futures contract is similar to the purchase of protective put options on portfolio securities. The
Fund will purchase a put option on a futures contract to hedge the Fund’s portfolio against the risk of rising interest rates
and consequent reduction in the value of portfolio securities. The
writing of a call option on a futures contract constitutes a partial hedge against declining prices of the securities that are
deliverable upon exercise of the futures contract. If the futures price at expiration of the option is below the exercise price,
the Fund will retain the full amount of the option premium, which provides a partial hedge against any decline that may have occurred
in the Fund’s portfolio holdings. The writing of a put option on a futures contract constitutes a partial hedge against increasing
prices of the securities that are deliverable upon exercise of the futures contract. If the futures price at expiration of the
option is higher than the exercise price, the Fund will retain the full amount of the option premium, which provides a partial
hedge against any increase in the price of debt securities that the Fund intends to purchase. If a put or call option the Fund
has written is exercised, the Fund will incur a loss which will be reduced by the amount of the premium it received. Depending
on the degree of correlation between changes in the value of its portfolio securities and changes in the value of its futures positions,
the Fund’s losses from options on futures it has written may to some extent be reduced or increased by changes in the value
of its portfolio securities. See “Risk Factors and Special Considerations—General Risks—Interest Rate Risk Generally.” Currency
Futures and Options Thereon The
purchase of options on currency futures will allow the Fund, for the price of the premium and related transaction costs it must
pay for the option, to decide whether or not to buy (in the case of a call option) or to sell (in the case of a put option) a futures
contract at a specified price at any time during the period before the option expires. If the Investment Adviser, in purchasing
an option, has been correct in its judgment concerning the direction in which the price of a foreign currency would move against
the U.S. dollar, the Fund may exercise the option and thereby take a futures position to hedge against the risk it had correctly
anticipated or close out the option position at a gain that will offset, to some extent, currency exchange losses otherwise suffered
by the Fund. If exchange rates move in a way the Fund did not anticipate, however, the Fund will have incurred the expense of the
option without obtaining the expected benefit; any such movement in exchange rates may also thereby reduce rather than enhance
the Fund’s profits on its underlying securities transactions. Securities
Index Futures Contracts and Options Thereon broad
fluctuations in stock or bond prices. For example, the Fund may sell securities index futures contracts in anticipation of or during
a market decline to attempt to offset the decrease in market value of the Fund’s securities portfolio that might otherwise
result. If such decline occurs, the loss in value of portfolio securities may be offset, in whole or part, by gains on the futures
position. When the Fund is not fully invested in the securities market and anticipates a significant market advance, it may purchase
securities index futures contracts in order to gain rapid market exposure that may, in part or entirely, offset increases in the
cost of securities that the Fund intends to purchase. As such purchases are made, the corresponding positions in securities index
futures contracts will be closed out. The Fund may write put and call options on securities index futures contracts for hedging
purposes. Forward
Foreign Currency Exchange Contracts. The
dealings of the Fund in forward foreign exchange are limited to hedging involving either specific transactions or portfolio positions.
Transaction hedging is the purchase or sale of one forward foreign currency for another currency with respect to specific receivables
or payables of the Fund accruing in connection with the purchase and sale of its portfolio securities or its payment of distributions.
Position hedging is the purchase or sale of one forward foreign currency for another currency with respect to portfolio security
positions denominated or quoted in the foreign currency to offset the effect of an anticipated substantial appreciation or depreciation,
respectively, in the value of the currency relative to the U.S. dollar. In this situation, the Fund also may, for example, enter
into a forward contract to sell or purchase a different foreign currency for a fixed U.S. dollar amount when it is believed that
the U.S. dollar value of the currency to be sold or bought pursuant to the forward contract will fall or rise, as the case may
be, whenever there is a decline or increase, respectively, in the U.S. dollar value of the currency in which its portfolio securities
are denominated (this practice being referred to as a “cross-hedge”). In
hedging a specific transaction, the Fund may enter into a forward contract with respect to either the currency in which the transaction
is denominated or another currency deemed appropriate by the Investment Adviser. The amount the Fund may invest in forward currency
contracts is limited to the amount of its aggregate investments in foreign currencies. The
use of forward currency contracts may involve certain risks, including the failure of the counterparty to perform its obligations
under the contract, and such use may not serve as a complete hedge because of an imperfect correlation between movements in the
prices of the contracts and the prices of the currencies hedged or
used for cover. The Fund will only enter into forward currency contracts with parties that the Investment Adviser believes to be
creditworthy institutions.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Additional Risks Relating To Derivative Investmen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Additional
Risks Relating to Derivative Investments Derivatives
Transactions Subject to Rule 18f-4. Under
Rule 18f-4, “Derivatives Transactions” include the following: (i) any swap, security-based swap (including a contract
for differences), futures contract, forward contract, option (excluding purchased options),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ii) any
short sale borrowing; (iii) reverse repurchase agreements and similar financing transactions, if a Fund elects to treat these transactions
as Derivatives Transactions under Rule 18f-4; and (iv) when-issued or forward-settling securities (e.g., firm and standby
commitments, including to-be-announced (“TBA”) commitments, and dollar rolls) and non-standard settlement cycle securities,
unless the Fund intends to physically settle the transaction and the transaction will settle within 35 days of its trade date. Unless
a fund is relying on the Limited Derivatives User Exception (as defined below), the fund must comply with Rule 18f-4 with
respect to its Derivatives Transactions. Rule 18f-4, among other things, requires a fund to (i) appoint a Derivatives Risk
Manager, (ii) maintain a Derivatives Risk Management Program designed to identify, assess, and reasonably manage the risks associated
with Derivatives Transactions; (iii) comply with certain value-at-risk (VaR)-based leverage limits (VaR is an estimate of an instrument’s
or portfolio’s potential losses over a given time horizon and at a specified confidence level); and (iv) comply with certain
reporting and recordkeeping requirements of the fund’s board of directors. Rule 18f-4
provides an exception from the requirements to appoint a Derivatives Risk Manager, adopt a Derivatives Risk Management Program,
comply with certain VaR-based leverage limits, and comply with certain Board oversight and reporting requirements if a fund’s
“derivatives exposure” (as defined in Rule 18f-4) is limited to 10% of its net assets (as calculated in accordance
with Rule 18f-4) and the fund adopts and implements written policies and procedures reasonably designed to manage its derivatives
risks (the “Limited Derivatives User Exception”). Pursuant
to Rule 18f-4, if the Fund enters into reverse repurchase agreements or similar financing transactions, the Fund will (i)
aggregate the amount of indebtedness associated with all of its reverse repurchase agreements or similar financing transactions
with the amount of any other “senior securities” representing indebtedness (e.g.,
bank borrowings, if applicable) when calculating the Fund’s asset coverage ratio or (ii) treat all such transactions as Derivatives
Transactions. The
requirements of Rule 18f-4 may limit the Fund’s ability to engage in Derivatives Transactions as part of its investment
strategies. These requirements may also increase the cost of the Fund’s investments and cost of doing business, which could
adversely affect the value of the Fund’s investments and/or the performance of the Fund. Counterparty
Risk The
counterparty risk for cleared derivatives is generally lower than for uncleared OTC derivative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 or that the Fund would be able to recover the full amount of assets deposited on its behalf with the clearing
organization in the event of the default by the clearing organization or the Fund’s clearing broker. In addition, cleared
derivative transactions benefit from daily marking-to-market and settlement, and segregation and minimum capital requirements applicable
to intermediaries. Uncleared OTC derivative transactions generally do not benefit from such protections. This exposes the Fund
to the risk that a counterparty will not settle a transaction in accordance with its terms and conditions because of a dispute
over the terms of the contract (whether or not bona fide) or because of a credit or liquidity problem, thus causing the Fund to
suffer a loss. Such “counterparty risk” is accentuated for contracts with longer maturities where events may intervene
to prevent settlement, or where the Fund has concentrated its transactions with a single or small group of counterparties. Failure
of Futures Commission Merchants and Clearing Organizations Risk Similarly,
the Commodity Exchange Act requires a clearing organization approved by the CFTC as a derivatives clearing organization to segregate
all funds and other property received from a clearing member’s clients in connection with domestic futures, swaps and options
contracts from any funds held at the clearing organization to support the clearing member’s proprietary trading. Nevertheless,
with respect to futures contracts and options on futures, a clearing organization may use assets of a non-defaulting customer held
in an omnibus account at the clearing organization to satisfy losses in that account resulting from the default by another customer
on its payment obligations that leads to the clearing member’s default to the clearing organization. As a result, in the
situation of a double default by a customer of the Fund’s clearing member and the clearing member itself with respect to
payment obligations on the customer’s futures or options on futures, there is a risk that the Fund’s assets in an omnibus
account with the clearing organization may be used to satisfy losses from the double default and that the Fund may not recover
the full amount of any such assets. Derivatives
Regulation Risk. Legal
and Regulatory Risk. Special
Risk Considerations Relating to Futures and Options Thereon Successful
use of futures contracts and options thereon and forward contracts by the Fund is subject to the ability of the Investment Adviser
to predict correctly movements in the direction of interest and foreign currency rates. If the Investment Adviser’s expectations
are not met, the Fund will be in a worse position than if a hedging strategy had not been pursued. For example, if the Fund has
hedged against the possibility of an increase in interest rates that would adversely affect the price of securities in its portfolio
and the price of such securities increases instead, the Fund will lose part or all of the benefit of the increased value of its
securities because it will have offsetting losses in its futures positions. In addition, in such situations, if the Fund has insufficient
cash to meet daily variation margin requirements, it may have to sell securities to meet the requirements. These sales may be,
but will not necessarily be, at increased prices that reflect the rising market. The Fund may have to sell securities at a time
when it is disadvantageous to do so. Additional
Risks of Foreign Options, Futures Contracts, Options on Futures Contracts and Forward Contracts. Exchanges
on which options, options on futures and forward contracts are traded may impose limits on the positions that the Fund may take
in certain circumstances. Swaps.
be
used as a risk management tool for a pool of financial assets, providing the Fund with the opportunity to gain or reduce exposure
to one or more reference securities or other financial assets (each, a “Reference Asset”) without actually owning or
selling such assets in order, for example, to increase or reduce a concentration risk or to diversify a portfolio. Conversely,
these derivatives may be used by the Fund to reduce exposure to an owned asset without selling it. Because
the Fund would not own the Reference Assets, the Fund may not have any voting rights with respect to the Reference Assets, and
in such cases all decisions related to the obligors or issuers of the Reference Assets, including whether to exercise certain remedies,
will be controlled by the swap counterparties. Total
rate of return swaps and similar derivatives are subject to many risks, including the possibility that the market will move in
a manner or direction that would have resulted in gain for the Fund had the swap or other derivative not been utilized (in which
case it would have been better had the Fund not engaged in the interest rate hedging transactions), the risk of imperfect correlation
between the risk sought to be hedged and the derivative transactions utilized, the possible inability of the counterparty to fulfill
its obligations under the swap and potential illiquidity of the hedging instrument utilized, which may make it difficult for the
Fund to close out or unwind one or more hedging transactions. Total
rate of return swaps and related derivatives present certain legal, tax and market uncertainties that present risks in entering
into such arrangements. There is currently little or no case law or litigation characterizing total rate of return swaps or related
derivatives, interpreting their provisions, or characterizing their tax treatment. Limitations
on the Purchase and Sale of Futures Contracts and Options on Futures Contracts Commodities-Linked
Equity Derivative Instrument Risk Risk
of Loss of Interest Risk
of Loss of Principal Lack
of Secondary Market Risk
of Greater Volatility The
Investment Adviser is Not Registered as a Commodity Pool Operator. The Investment Adviser has claimed an exclusion from the definition
of the term “commodity pool operator” under the Commodity Exchange Act. Risks
of Currency Transactions Repurchase
Agreements during
such period. The underlying securities are ordinarily U.S. Treasury or other government obligations or high quality money market
instruments. The Fund will require that the value of such underlying securities, together with any other collateral held by the
Fund, always equals or exceeds the amount of the repurchase obligations of the counter party. The Fund’s risk is primarily
that, if the seller defaults, the proceeds from the disposition of the underlying securities and other collateral for the seller’s
obligation are less than the repurchase price. If the seller becomes insolvent, the Fund might be delayed in or prevented from
selling the collateral. In the event of a default or bankruptcy by a seller, the Fund will promptly seek to liquidate the collateral.
To the extent that the proceeds from any sale of such collateral upon a default in the obligation to repurchase are less than the
repurchase price, the Fund will experience a loss. The
Investment Adviser, acting under the supervision of the Board of Trustees of the Fund, reviews the creditworthiness of those banks
and dealers with which the Fund enters into repurchase agreements to evaluate these risks and monitors on an ongoing basis the
value of the securities subject to repurchase agreements to ensure that the value is maintained at the required level. The Fund
will not enter into repurchase agreements with the Investment Adviser or any of its affiliates. If
the financial institution which is a party to the repurchase agreement petitions for bankruptcy or becomes subject to the United
States Bankruptcy Code, the law regarding the rights of the Fund is unsettled. As a result, under extreme circumstances, there
may be a restriction on the Fund’s ability to sell the collateral and the Fund would suffer a loss. Loans
of Portfolio Securities A
loan may generally be terminated by the borrower on one business days’ notice, or by the Fund at any time thereby requiring
the borrower to redeliver the borrowed securities within the normal and customary settlement time for securities transactions.
If the borrower fails to deliver the loaned securities within the normal and customary settlement time for securities transactions,
the Fund could use the collateral to replace the securities while holding the borrower liable for any excess of replacement cost
over the value of the collateral pledged by the borrower. As with any extensions of credit, there are risks of delay in recovery
and in some cases even loss
of rights in the collateral should the borrower of the securities violate the terms of the loan or fail financially. However, these
loans of portfolio securities will only be made to firms deemed by the Investment Adviser to be creditworthy and when the income
which can be earned from such loans justifies the attendant risks. The Board will oversee the creditworthiness of the contracting
parties on an ongoing basis. Upon termination of the loan, the borrower is required to return the securities to the Fund. Any gain
or loss in the market price during the loan period would inure to the Fund. The
risks associated with loans of portfolio securities are substantially similar to those associated with repurchase agreements. Thus,
if the counterparty to the loan petitions for bankruptcy or becomes subject to the United States Bankruptcy Code, the law regarding
the rights of the Fund is unsettled. As a result, under extreme circumstances, there may be a restriction on the Fund’s ability
to sell the collateral and the Fund would suffer a loss. Moreover, because the Fund will reinvest any cash collateral it receives,
as described above, the Fund is subject to the risk that the value of the investments it makes will decline and result in losses
to the Fund. These
losses, in extreme circumstances such as the 2007-2009 financial crisis, could be substantial and have a significant adverse impact
on the Fund and its shareholders. When
voting or consent rights which accompany loaned securities pass to the borrower, the Fund will follow the policy of calling the
loaned securities, to be delivered within one day after notice, to permit the exercise of such rights if the matters involved would
have a material effect on the Fund’s investment in such loaned securities. The Fund will pay reasonable finder’s, administrative
and custodial fees in connection with a loan of its securities, and may also pay fees to one or more securities lending agents
and/or pay other fees or rebates to borrowers. When
Issued, Delayed Delivery Securities and Forward Commitments. The Fund may enter into forward commitments for the purchase or sale
of securities, including on a “when issued” or “delayed delivery” basis, in excess of customary settlement
periods for the type of security involved. In some cases, a forward commitment may be conditioned upon the occurrence of a subsequent
event, such as approval and consummation of a merger, corporate reorganization or debt restructuring (i.e., a when, as and if issued
security). When such transactions are negotiated, the price is fixed at the time of the commitment, with payment and delivery taking
place in the future, generally a month or more after the date of the commitment. While it will only enter into a forward commitment
with the intention of actually acquiring the security, the Fund may sell the security before the settlement date if it is deemed
advisable by the Investment Adviser. Securities
purchased under a forward commitment are subject to market fluctuation, and no interest (or dividends) accrues to the Fund prior
to the settlement date.</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10Z</dcterms:created>
  <dcterms:modified xmlns:dcterms="http://purl.org/dc/terms/" xmlns:xsi="http://www.w3.org/2001/XMLSchema-instance" xsi:type="dcterms:W3CDTF">2025-03-10T21:24:10Z</dcterms:modified>
</cp:coreProperties>
</file>